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Note 1 - Organization, Basis of" sheetId="7" state="visible" r:id="rId7"/>
    <sheet xmlns:r="http://schemas.openxmlformats.org/officeDocument/2006/relationships" name="Note 2 - Summary of Significant" sheetId="8" state="visible" r:id="rId8"/>
    <sheet xmlns:r="http://schemas.openxmlformats.org/officeDocument/2006/relationships" name="Note 3 - Deconsolidation of acq" sheetId="9" state="visible" r:id="rId9"/>
    <sheet xmlns:r="http://schemas.openxmlformats.org/officeDocument/2006/relationships" name="Note 4 - Related Party Transact" sheetId="10" state="visible" r:id="rId10"/>
    <sheet xmlns:r="http://schemas.openxmlformats.org/officeDocument/2006/relationships" name="Note 5 - Debt" sheetId="11" state="visible" r:id="rId11"/>
    <sheet xmlns:r="http://schemas.openxmlformats.org/officeDocument/2006/relationships" name="Note 6 - Stockholders' Deficit" sheetId="12" state="visible" r:id="rId12"/>
    <sheet xmlns:r="http://schemas.openxmlformats.org/officeDocument/2006/relationships" name="Note 7 - Stock Options" sheetId="13" state="visible" r:id="rId13"/>
    <sheet xmlns:r="http://schemas.openxmlformats.org/officeDocument/2006/relationships" name="Note 8 - Stock Warrants" sheetId="14" state="visible" r:id="rId14"/>
    <sheet xmlns:r="http://schemas.openxmlformats.org/officeDocument/2006/relationships" name="Note 9 - Income Taxes" sheetId="15" state="visible" r:id="rId15"/>
    <sheet xmlns:r="http://schemas.openxmlformats.org/officeDocument/2006/relationships" name="Note 10 - Commitments and Conti" sheetId="16" state="visible" r:id="rId16"/>
    <sheet xmlns:r="http://schemas.openxmlformats.org/officeDocument/2006/relationships" name="Note 11 - Financial Condition a" sheetId="17" state="visible" r:id="rId17"/>
    <sheet xmlns:r="http://schemas.openxmlformats.org/officeDocument/2006/relationships" name="Note 12 - Subsequent Events" sheetId="18" state="visible" r:id="rId18"/>
    <sheet xmlns:r="http://schemas.openxmlformats.org/officeDocument/2006/relationships" name="Accounting Policies, by Policy " sheetId="19" state="visible" r:id="rId19"/>
    <sheet xmlns:r="http://schemas.openxmlformats.org/officeDocument/2006/relationships" name="Note 7 - Stock Options (Tables)" sheetId="20" state="visible" r:id="rId20"/>
    <sheet xmlns:r="http://schemas.openxmlformats.org/officeDocument/2006/relationships" name="Note 8 - Stock Warrants (Tables" sheetId="21" state="visible" r:id="rId21"/>
    <sheet xmlns:r="http://schemas.openxmlformats.org/officeDocument/2006/relationships" name="Note 9 - Income Taxes (Tables)" sheetId="22" state="visible" r:id="rId22"/>
    <sheet xmlns:r="http://schemas.openxmlformats.org/officeDocument/2006/relationships" name="Note 1 - Organization, Basis 23" sheetId="23" state="visible" r:id="rId23"/>
    <sheet xmlns:r="http://schemas.openxmlformats.org/officeDocument/2006/relationships" name="Note 2 - Summary of Significa24" sheetId="24" state="visible" r:id="rId24"/>
    <sheet xmlns:r="http://schemas.openxmlformats.org/officeDocument/2006/relationships" name="Note 3 - Deconsolidation of a25" sheetId="25" state="visible" r:id="rId25"/>
    <sheet xmlns:r="http://schemas.openxmlformats.org/officeDocument/2006/relationships" name="Note 4 - Related Party Transa26" sheetId="26" state="visible" r:id="rId26"/>
    <sheet xmlns:r="http://schemas.openxmlformats.org/officeDocument/2006/relationships" name="Note 5 - Debt (Details)" sheetId="27" state="visible" r:id="rId27"/>
    <sheet xmlns:r="http://schemas.openxmlformats.org/officeDocument/2006/relationships" name="Note 6 - Stockholders' Deficit " sheetId="28" state="visible" r:id="rId28"/>
    <sheet xmlns:r="http://schemas.openxmlformats.org/officeDocument/2006/relationships" name="Note 7 - Stock Options (Details" sheetId="29" state="visible" r:id="rId29"/>
    <sheet xmlns:r="http://schemas.openxmlformats.org/officeDocument/2006/relationships" name="Note 7 - Stock Options (Detai30" sheetId="30" state="visible" r:id="rId30"/>
    <sheet xmlns:r="http://schemas.openxmlformats.org/officeDocument/2006/relationships" name="Note 8 - Stock Warrants (Detail" sheetId="31" state="visible" r:id="rId31"/>
    <sheet xmlns:r="http://schemas.openxmlformats.org/officeDocument/2006/relationships" name="Note 8 - Stock Warrants (Deta32" sheetId="32" state="visible" r:id="rId32"/>
    <sheet xmlns:r="http://schemas.openxmlformats.org/officeDocument/2006/relationships" name="Note 9 - Income Taxes (Details)" sheetId="33" state="visible" r:id="rId33"/>
    <sheet xmlns:r="http://schemas.openxmlformats.org/officeDocument/2006/relationships" name="Note 9 - Income Taxes (Detail34" sheetId="34" state="visible" r:id="rId34"/>
    <sheet xmlns:r="http://schemas.openxmlformats.org/officeDocument/2006/relationships" name="Note 10 - Commitments and Con35" sheetId="35" state="visible" r:id="rId35"/>
    <sheet xmlns:r="http://schemas.openxmlformats.org/officeDocument/2006/relationships" name="Note 11 - Financial Condition36" sheetId="36" state="visible" r:id="rId36"/>
    <sheet xmlns:r="http://schemas.openxmlformats.org/officeDocument/2006/relationships" name="Note 12 - Subsequent Events (De" sheetId="37" state="visible" r:id="rId37"/>
  </sheets>
  <definedNames/>
  <calcPr calcId="124519" fullCalcOnLoad="1"/>
</workbook>
</file>

<file path=xl/sharedStrings.xml><?xml version="1.0" encoding="utf-8"?>
<sst xmlns="http://schemas.openxmlformats.org/spreadsheetml/2006/main" uniqueCount="487">
  <si>
    <t>Document And Entity Information - USD ($)</t>
  </si>
  <si>
    <t>12 Months Ended</t>
  </si>
  <si>
    <t>Dec. 31, 2017</t>
  </si>
  <si>
    <t>Apr. 02, 2018</t>
  </si>
  <si>
    <t>Jun. 30, 2017</t>
  </si>
  <si>
    <t>Document and Entity Information [Abstract]</t>
  </si>
  <si>
    <t>Entity Registrant Name</t>
  </si>
  <si>
    <t>True Nature Holding,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t>
  </si>
  <si>
    <t>Dec. 31, 2016</t>
  </si>
  <si>
    <t>Current assets</t>
  </si>
  <si>
    <t>Cash and cash equivalents</t>
  </si>
  <si>
    <t>Prepaid expenses and other current assets</t>
  </si>
  <si>
    <t>Total current assets</t>
  </si>
  <si>
    <t>Total Assets</t>
  </si>
  <si>
    <t>Current liabilities</t>
  </si>
  <si>
    <t>Accounts payable</t>
  </si>
  <si>
    <t>Accrued liabilities – related party</t>
  </si>
  <si>
    <t>Due to related parties</t>
  </si>
  <si>
    <t>Accrued interest</t>
  </si>
  <si>
    <t>Convertible note payable</t>
  </si>
  <si>
    <t>Convertible note payable, in default</t>
  </si>
  <si>
    <t>Note payable - related party</t>
  </si>
  <si>
    <t>Total current liabilities</t>
  </si>
  <si>
    <t>Commitments and contingencies</t>
  </si>
  <si>
    <t xml:space="preserve"> </t>
  </si>
  <si>
    <t>Stockholders’ equity (deficit)</t>
  </si>
  <si>
    <t>Preferred stock, $0.01 par value, 10,000,000 shares authorized, no shares issued or outstanding as of December 31, 2017 and 2016</t>
  </si>
  <si>
    <t>Common stock, $0.01 par value, 500,000,000 shares authorized, 18,930,874 and 17,436,666 shares issued and outstanding as of December 31, 2017 and 2016</t>
  </si>
  <si>
    <t>Additional paid-in capital</t>
  </si>
  <si>
    <t>Stock payable</t>
  </si>
  <si>
    <t>Accumulated deficit</t>
  </si>
  <si>
    <t>Total (deficiency in)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t>
  </si>
  <si>
    <t>Operating expenses:</t>
  </si>
  <si>
    <t>General and administrative</t>
  </si>
  <si>
    <t>Total operating expenses</t>
  </si>
  <si>
    <t>Net Operating Loss</t>
  </si>
  <si>
    <t>Other income (expense):</t>
  </si>
  <si>
    <t>Interest expense</t>
  </si>
  <si>
    <t>Loss on debt extinguishment</t>
  </si>
  <si>
    <t>Total other expense</t>
  </si>
  <si>
    <t>Loss before provision for income taxes</t>
  </si>
  <si>
    <t>Provision for income taxes</t>
  </si>
  <si>
    <t>Net loss</t>
  </si>
  <si>
    <t>Net loss per share - basic (in Dollars per share)</t>
  </si>
  <si>
    <t>Net loss per share - diluted (in Dollars per share)</t>
  </si>
  <si>
    <t>Weighted average shares outstanding - basic (in Shares)</t>
  </si>
  <si>
    <t>Weighted average shares outstanding - diluted (in Shares)</t>
  </si>
  <si>
    <t>Consolidated Statements of Changes in Stockholders’ Deficit - USD ($)</t>
  </si>
  <si>
    <t>Common Stock [Member]</t>
  </si>
  <si>
    <t>Additional Paid-in Capital [Member]</t>
  </si>
  <si>
    <t>Stock Payable [Member]</t>
  </si>
  <si>
    <t>Retained Earnings [Member]</t>
  </si>
  <si>
    <t>Total</t>
  </si>
  <si>
    <t>Balance, Value at Dec. 31, 2015</t>
  </si>
  <si>
    <t>Balance Share (in Shares) at Dec. 31, 2015</t>
  </si>
  <si>
    <t>Stock issued for cash</t>
  </si>
  <si>
    <t>Stock issued for cash (in Shares)</t>
  </si>
  <si>
    <t>Stock issued for services</t>
  </si>
  <si>
    <t>Stock issued for services (in Shares)</t>
  </si>
  <si>
    <t>Beneficial conversion features</t>
  </si>
  <si>
    <t>Stock based compensation</t>
  </si>
  <si>
    <t>Stock based compensation (in Shares)</t>
  </si>
  <si>
    <t>Common stock and warrants issued and payable for debt discount</t>
  </si>
  <si>
    <t>Common stock and warrants issued and payable for debt discount (in Shares)</t>
  </si>
  <si>
    <t>Common stock issued for conversion of accounts payable or accrued interest</t>
  </si>
  <si>
    <t>Common stock issued for conversion of accounts payable or accrued interest (in Shares)</t>
  </si>
  <si>
    <t>Balance, Value at Dec. 31, 2016</t>
  </si>
  <si>
    <t>Balance Share (in Shares) at Dec. 31, 2016</t>
  </si>
  <si>
    <t>Stock issued for extension of debt</t>
  </si>
  <si>
    <t>Stock issued for extension of debt (in Shares)</t>
  </si>
  <si>
    <t>Imputed interest</t>
  </si>
  <si>
    <t>Stock returned for cancellation by prior officer</t>
  </si>
  <si>
    <t>Stock returned for cancellation by prior officer (in Shares)</t>
  </si>
  <si>
    <t>Balance, Value at Dec. 31, 2017</t>
  </si>
  <si>
    <t>Balance Share (in Shares) at Dec. 31, 2017</t>
  </si>
  <si>
    <t>Consolidated Statement of Cash Flows - USD ($)</t>
  </si>
  <si>
    <t>CASH FLOWS FROM OPERATING ACTIVITIES</t>
  </si>
  <si>
    <t>Adjustments to reconcile net loss to net cash used in operating activities:</t>
  </si>
  <si>
    <t>Gain on conversion of accrued interest</t>
  </si>
  <si>
    <t>Loss on extinguishment of debt</t>
  </si>
  <si>
    <t>Debt discount amortization</t>
  </si>
  <si>
    <t>Shares issued for extension of note payable</t>
  </si>
  <si>
    <t>Changes in assets and liabilities:</t>
  </si>
  <si>
    <t>Prepaid expenses</t>
  </si>
  <si>
    <t>Accrued liabilities</t>
  </si>
  <si>
    <t>Net cash used in operating activities</t>
  </si>
  <si>
    <t>CASH FLOWS FROM INVESTING ACTIVITIES</t>
  </si>
  <si>
    <t>Net cash provided by investing activities</t>
  </si>
  <si>
    <t>CASH FLOWS FROM FINANCING ACTIVITIES</t>
  </si>
  <si>
    <t>Proceeds from issuance of convertible note payable</t>
  </si>
  <si>
    <t>Sale of common stock, net of issuance costs</t>
  </si>
  <si>
    <t>Repayment of promissory not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Beneficial Conversion Feature</t>
  </si>
  <si>
    <t>Conversion of debt to common stock</t>
  </si>
  <si>
    <t>Discount related to issuance of debentures, warrants and convertible notes</t>
  </si>
  <si>
    <t>Par value of shares returned for cancellation</t>
  </si>
  <si>
    <t>Note payable issued to related party for accounts payable to related party</t>
  </si>
  <si>
    <t>Accounts Payable [Member]</t>
  </si>
  <si>
    <t>Note 1 - Organization, Basis of Presentation and Nature of Operations</t>
  </si>
  <si>
    <t>Disclosure Text Block [Abstract]</t>
  </si>
  <si>
    <t>Organization, Consolidation and Presentation of Financial Statements Disclosure [Text Block]</t>
  </si>
  <si>
    <t>Note 1 – Organization, Basis of Presentation and Nature of Operations True Nature Holding, Inc. (the “Company”), previously known as Trunity Holdings, Inc., became a publicly-traded company through a reverse merger with Brain Tree International, Inc., a Utah corporation (“BTI”). BTI was incorporated on July 26, 1983 to specialize in the development of high technology products or applications including, but not limited to, electronics, computerized technology, new technological product fields, and precious metals. Trunity Holdings, Inc. was the parent company of the prior educational business, named Trunity, Inc., which was formed on July 28, 2009 through the acquisition of certain intellectual property by its three founders. True Nature Holding, Inc. is a corporation organized under the laws of the state of Delaware with principal offices located in Atlanta, Georgia. On January 16, 2016, the Company changed the equity structure that included a reverse split of 1 for 101, such that all holders of 101 shares of common stock issued and outstanding prior to the effective date of the reverse split would own 1 share of common stock upon the effect date of the reverse split. In addition, the Company amended its Articles of Incorporation (i) to increase its authorized capital stock to 510,000,000 shares which consists of 500,000,000 shares of common stock, par value $0.01 per share, and 10,000,000 shares of preferred stock, par value $0.01 per share and (ii) to change its name from Trunity Holdings, Inc. to True Nature Holding, Inc. (there was no change in the stock symbol “TNTY”). The accompanying consolidated financial statements include the accounts of True Nature Holding, Inc. as December 31, 2017 and 2016.</t>
  </si>
  <si>
    <t>Note 2 - Summary of Significant Accounting Policies</t>
  </si>
  <si>
    <t>Accounting Policies [Abstract]</t>
  </si>
  <si>
    <t>Significant Accounting Policies [Text Block]</t>
  </si>
  <si>
    <t>Note 2 – Summary of Significant Accounting Policies Basis of Accounting Use of Estimates - Comprehensive Loss – Cash - Revenue Recognition – Stock-Based Compensation – Equity instruments issued to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Convertible Instruments Common Stock Purchase Warrants – Stockholders’ Equity – Per Share Data – The Company has excluded all common equivalent shares outstanding for warrants, options and convertible instruments to purchase common stock from the calculation of diluted net loss per share because all such securities are antidilutive for the periods presented. As of December 31, 2017 and 2016, the Company had no outstanding warrants or options. Income Taxes –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 Business Combinations –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Impairment of Long – Lived Assets- Financial Instruments and Fair Values –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 Recently Issued Accounting Standards In May 2017, the FASB issued ASU No. 2017-09, Stock Compensation - Scope of Modification Accounting, which provides guidance on which changes to the terms or conditions of a share-based payment award require an entity to apply modification accounting. The ASU requires that an entity should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omes effective for the Company on January 1, 2018, and should be applied prospectively to an award modified on or after the adoption date. Early adoption is permitted, including adoption in any interim period. The Company will apply this standard for any awards that are modified after January 1, 2018. We are evaluating what impact, if any, the adoption of this guidance will have on our financial condition, results of operations, cash flows or financial disclosure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We are currently evaluating the impact ASU 2016-02 will have on our consolidated financial statements and associated disclosures. In May 2014, the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Company is still in the process of evaluating the effect of the new standard on the Company’s historical financial statements and disclosures. While the Company has not completed its evaluation, the Company currently believes that the impact to revenue and expense recognized will not be material to any of the years presented. Management does not believe that any other recently issued but not yet effective accounting standards, if currently adopted, would have a material effect on the accompanying condensed consolidated financial statements.</t>
  </si>
  <si>
    <t>Note 3 - Deconsolidation of acquisition</t>
  </si>
  <si>
    <t>Deconsolidation of Acquisition [Abstract]</t>
  </si>
  <si>
    <t>Deconsolidation of Acquisition [Text Block]</t>
  </si>
  <si>
    <t>Note 3 –Deconsolidation of acquisition On April 29, 2016, subject to approval by the Georgia Board of Pharmacy, the Company entered into definitive documents to acquire P3 Compounding of Georgia, LLC, (“P3”). P3 received Georgia Board of Pharmacy approval for the transaction at the end of June 2016 and the transaction closed effective June 30, 2016. However after the following 90 days of operation, as the Company did not gain effective control, we entered into an agreement with the former owners to deconsolidate the operations and returned the assets and liabilities to the former owners of P3. The fair value of the consideration paid pertaining to the acquisition of P3 was $1,618,200. Consideration for the transaction was structured as follows: The Company issued 340,000 shares of common stock with a fair value of $1,183,200 based on the closing price of the True Nature’s common stock on April 29, 2016. In addition, Mr. Casey Gaetano, a former owner of P3, received an employment contract with True Nature for 3 years as VP of Corporate Development, at an annual salary of $125,000, plus normal benefits commensurate with other executives in the Company of equal stature. He also received on April 29, 2016, 125,000 shares of restricted at a value of $3.48 per share in exchange for becoming the Company’s VP of Corporate Development. No cash consideration was paid under this agreement, and it was fully cancelled without further obligation as a part of the deconsolidation transaction. The shares were valued at $435,000 and will remain the property of Mr. Gaetano. As the company never attained full control of P3, the business was deconsolidated from the company’s financials as of September 30, 2016. Loss on Deconsolidation As the Company did not obtain effective control of the P3 business, the Company deconsolidated the business effective September 30, 2016 in accordance with ASC 810 and the disclosures herein were also made in accordance with ASC 810. As a result, the Company recorded a loss from deconsolidation of $1,618,200, based on the fair value of shares issued of $1,618,200; the loss from deconsolidation is included within selling, general and administrative expenses.</t>
  </si>
  <si>
    <t>Note 4 - Related Party Transactions</t>
  </si>
  <si>
    <t>Related Party Transactions [Abstract]</t>
  </si>
  <si>
    <t>Related Party Transactions Disclosure [Text Block]</t>
  </si>
  <si>
    <t>Note 4 – Related Party Transactions For the Year Ended December 31, 2016 On January 25, 2016 two board members were each awarded 100,000 of shares of the Company’s common stock in exchange for their services as board members. The shares were valued at $145,000 based on the closing market price on the date of grant. On April 25, 2016 a board member was awarded 100,000 shares of the Company’s common stock in exchange for his services on the board and non-qualified stock options to purchase up to 1,000,000 shares of the Company’s common stock in consideration for his services as CEO. The stock options were subsequently cancelled in conjunction with his resignation as CEO on September 23, 2016, and 100,000 shares of restricted common stock valued at $47,680, based on the closing market price on the date of grant, in conjunction with the cancellation of all amounts owed as of the date of his resignation. On May 25, 2016, a board member was awarded 100,000 shares of the Company’s common stock, valued at $235,000 based on the closing market price on the date of grant, in exchange for his service as a member of the board. On September 23, 2016, the Company appointed three new directors to the Board of Directors, and each received 100,000 shares of common stock, each valued at $27,990 based on the closing market price on the date of grant, in conjunction with their appointments. On September 27, 2016, the Company accepted the resignations of its former Chairman and CFO and former CEO. The former CFO had a consulting agreement in the amount of $10,000 per month for professional fees. The Company’s former CEO had an employment agreement effective June 7, 2016 pursuant to which he received a monthly salary in the amount of $12,500 per month for the remainder of the 2016 calendar year, $17,500 per month for the 2017 calendar year, $22,500 per month for the 2018 calendar year and $25,000 per month for the 2019 calendar year. No payments have been made to the former CEO. Both of these agreements were cancelled and the Company has no further obligation to either individuals going forward. Further, the former CFO has agreed to return for cancellation 2,000,000 shares of restricted common stock of the Company, and to use 100,000 shares of Company common stock to settle an obligation to a former employee. The former CEO had been awarded options for the purchase of 1,000,000 shares of restricted common stock, which were all cancelled in conjunction with his resignation. In addition, the Company had a consulting agreement with a shareholder in the amount of $10,000 per month for professional fees. The shareholder and the Company have agreed to terminate the agreement as of September 30, 2016. In consideration of all amounts owed, the Company issued 966,666 shares of common stock, valued at $290,000 based on the closing market price on the date of grant, and the consultant cancelled $290,000 in amounts owed. The amounts owed consist of a) $80,000 in advances to the Company, or obligations paid to the Company, b) $120,000 in consulting fees owed and c) reimbursement of $90,000 of costs related to the formation of Newco4pharmacy, LLC, which was acquired by the Company in December 2015. On December 30, 2016, the Board of Directors of the Company issued 100,000 shares of restricted common stock to a consultant, who subsequently became the CEO and CFO of the Company as compensation for his contribution during the prior 90 days. The charge to earnings for this issuance was $19,080. On December 30, 2016, the Board voted to issue 100,000 shares of common stock to each of the Company’s Board members as additional compensation for services during the prior 90 days. Each of the recipients abstained from the vote on their issuance so as not to be voting on their own issuance; however, each member of the Board voted for the issuance of shares to their fellow Board members. The charge to earnings for this issuance was $19,080, for each of the three directors, or a total of $57,240. The Company had accounts payable from related party transactions of $106,866 as of December 31, 2016. The balance was made up of the following: a) two members of the Board of Directors were due $12,000 each for compensation expense that had not been paid; b) the former CEO and CFO of the Company were owed for reimbursable expenses that totaled $75,866; and c) a shareholder paid for expenses of the Company directly to several vendors in the aggregate amount of $7,000. For the Year Ended December 31, 2017 During the year ended December 31, 2017, the Company raised gross proceeds of $47,000 through the sale of 250,000 shares of common stock to a new member of the Board of Directors at a price of $0.157 per share. During the year ended December 31, 2017, the Company issued 1,533,571 restricted shares of the Company’s common stock valued at $179,024 in exchange for services conducted on behalf of the Company by related parties. The Company also has accrued liabilities to related parties in the amount of $147,894 representing accrued compensation, $91,066 due to related parties for services provided and a note payable to a related party in the amount of $75,000. Interest expense in the amount of $4,500 was imputed on this note payable during the year ended December 31, 2017 (see note 5).</t>
  </si>
  <si>
    <t>Note 5 - Debt</t>
  </si>
  <si>
    <t>Debt Disclosure [Abstract]</t>
  </si>
  <si>
    <t>Debt Disclosure [Text Block]</t>
  </si>
  <si>
    <t>Note 5 – Debt On March 18, 2016, the Company issued a 12% Convertible Promissory Note (the “Convertible Note A”) in the principal amount of $60,000 to a lender. Upon issuance of the Convertible A Note, the lender was awarded 15,000 restricted common stock as an origination fee which includes piggy back registration rights. On September 19, 2016, the Company issued the lender an additional 15,000 restricted common stock at a price of $0.30 per share to extend the term of the loan agreement indefinitely. The cost to the Company was $4,050 in interest expense. On August 10, 2017, the Company issued 25,000 shares of common stock with a fair value of $3,750 for an additional extension of the term of the loan. Accrued interest at December 31, 2017 and December 31, 2016, was $10,860 and $3,660, respectively. Pursuant to the terms of the Convertible Note A, the Company is obligated to pay monthly installments of not less than $1,000 the first of each month commencing the month following the execution of the Convertible Note A until its maturity on September 16, 2016 at which time the Company is obligated to repay the full principal amount of the Convertible Note A. The Convertible Note A is convertible by the holder at any time into shares of the Company’s common stock at price of $1.00 per share, and throughout the duration of the note, the holder has the right to participate in any financing the Company may engage in upon the same terms and conditions as all other investors. The Company allocated the face value of the Convertible Note A to the shares and the note based on relative fair values, and the amount allocated to the shares of $18,750 was recorded as a discount against the note. The beneficial conversion feature of $9,375 was recorded as a debt discount with an offsetting entry to additional paid-in capital decreasing the note payable and increasing debt discount. The debt discount is being amortized to interest expense over the term of the debt. For the year ended December 31, 2016, debt discount amortization related to the Convertible Note A was $28,125. There was no amortization of the discount during the year ended December 31, 2017. On May 19, 2016, the Company issued a 10% Convertible Promissory Note (the “Convertible Note B”) in the principal amount of $100,000 to a lender. Upon issuance of the Convertible Note B, the lender was awarded 24-month warrants to purchase up to 66,666 shares of the Company’s common stock at an exercise price of $2.50 per share. The warrants were valued at $103,086 with $100,000 as a debt discount; the additional $3,086 was expensed as additional interest expense. The debt discount was fully amortized during the year ended December 31, 2016. This obligation, including all warrants, penalties and interest due was cancelled as of September 30, 2016 in consideration of the issuance of 400,000 shares of restricted common stock valued at $120,000. At the time of conversion, the principal amount of the note was approximately $100,000 and total accrued interest thereon was $3,671. As a result of the conversion, a loss of $16,329 recognized in the year ended December 31, 2016. August 2014 Convertible Debentures (Series C) As part of the restructuring all debentures issued by Trunity Holdings, Inc., to fund the former, educational business were eligible to participate in a debt conversion; however, one debenture holder that was issued a Series C Convertible Debenture (the “Series C Debenture”) in August 2014 with an aggregate face value of $100,000 in exchange for the cancellation of Series B Convertible Debentures with a carrying value of $110,833 did not convert such debenture. The Series C Debenture accrues interest at an annual rate of 10%, matured November 2015, and is convertible into our common stock at a conversion rate of $20.20 per share. The holders of the Series C Debenture also received five year warrants to acquire up to 4,950 shares post-split of common stock for an exercise price of $20.20 per share,. The former educational business allocated the face value of the Series C Debenture to the warrants and the debentures based on its relative fair values, and allocated to the warrants, which was recorded as a discount against the Series C Debenture, with an offsetting entry to additional paid-in capital. The discount was fully expensed upon execution of the new debentures as debt extinguishment costs within discontinued operations. As of December 31, 2017 and 2016, the carrying value of this Series C Debenture was $110,833 and accrued interest expense of $35,504 and $24,420, respectively. The Series C Debenture is currently in default. November 2014 Convertible Debentures (Series D) As part of the restructuring all debentures issued by Trunity Holdings, Inc., to fund the former, educational business were eligible to participate in a debt conversion; however, one debenture holder that was issued a Series D Convertible Debenture (the “Series D Debenture”) in November 2014 with an aggregate face value of $10,000 in exchange for the cancellation of Series B Convertible Debenture with a carrying value of $11,333 did not participate in the debt conversion restructuring. The Series D Debenture accrues interest at an annual rate of 12%, matured November 2015, and is convertible into our common stock at a conversion rate of $16.67 per share. The holders of the Series D Debenture also received five year warrants to acquire up to 495 shares of common stock for an exercise price of $20.20 per share on a post-split basis. The former educational business allocated the face value of the Series D Debenture to the warrants and the debentures based on their relative fair values, and allocated to the warrants, which was recorded as a discount against the Series D Debenture, with an offsetting entry to additional paid-in capital. The discount was fully expensed upon execution of the new debentures as debt extinguishment costs within discontinued operations. As of December 31, 2017 and 2016, the carrying value of the Series D Debenture was $11,333 and accrued interest expense of $4,301 and $2,941, respectively. The Series D Debenture is currently in default. March 2016 Convertible Note On March 18, 2016, the Company issued a 12% Convertible Promissory Note (the “Convertible Note A”) in the principal amount of $60,000 and a due date of September 16, 2016 to a lender. Short term loan As a result of the acquisition of P3 Compounding of Georgia, LLC (“P3”) the Company had a short-term convertible note with a loan agency in the principal amount of $52,000 for the purchase of future sales and credit card receivables of P3. Under the terms of the receivable purchase agreement, the Company purchased an advance of $50,000 plus $2,000 for origination costs with a 10.5% daily interest rate to be repaid over 160 days at a repayment amount of $451.75 per day. Upon maturity, the total repayment amount will be $72,280. As of December 31, 2017 and 2016 the carrying value of this short-term loan was $74,104 and 26,925, respectively. For year ending December 31, 2016, no interest expense related to this loan was recorded in the Company’s consolidated financial statements as the effective date of acquisition was the last day of the quarter. The origination fee and interest were recorded as debt discount on the date of issuance in the amount of $22,280 was amortized during the year ending December 31, 2016. No interest expense was charged on this loan during the twelve months ended December 31, 2017. During the years ended December 31, 2017 and 2016, principal payments in the amount of $67,676 and $0, respectively, were made on this loan. This loan is currently in default. July 2017 Note On July 10, 2017, the Company negotiated the reclassification of $75,000 in accounts payable to a related party to a loan payable (the “July 2017 Note”). The July 2017 Note is due no later than 90 days after the receipt of a minimum of $1,000,000 of funding. The July 2017 Note bears no interest; however, if it is not paid by the due date, interest will accrue at the rate of 12% per year. During the year ended December 31, 2017, the Company recorded imputed interest expense to a related party in the amount of $4,500 on the July 2017 Note.</t>
  </si>
  <si>
    <t>Note 6 - Stockholders' Deficit</t>
  </si>
  <si>
    <t>Stockholders' Equity Note [Abstract]</t>
  </si>
  <si>
    <t>Stockholders' Equity Note Disclosure [Text Block]</t>
  </si>
  <si>
    <t>Note 6 – Stockholders’ Deficit Sale of Common Stock During the year ended December 31, 2017, the Company raised gross proceeds of $47,000 through the sale of 250,000 shares of common stock to a new member of the Board of Directors and a third party investor at an average price of $0.188 per share. Shares for Stock Based Compensation During the year ended December 31, 2017, the Company issued 2,113,637 restricted shares of the Company’s common stock valued at $261,534 in exchange for services conducted on behalf of the Company. The value of these shares was based on the closing market price on the respective date of grant Shares issued for convertible note payable issuance During the year ended December 31, 2017, The Company also issued 65,000 shares of common stock with a fair value of $10,773 for the extension of a note payable. Shares issued for conversion of accounts payable During the year ended December 31, 2017, the Company issued 1,215,571 shares of common stock for the conversion of accounts payable in the amount of $108,986. Shares issued for conversion of debt Debt beneficial conversion feature for convertible note payable Stock payable for debt Stock returned for cancellation</t>
  </si>
  <si>
    <t>Note 7 - Stock Options</t>
  </si>
  <si>
    <t>Disclosure of Compensation Related Costs, Share-based Payments [Abstract]</t>
  </si>
  <si>
    <t>Disclosure of Compensation Related Costs, Share-based Payments [Text Block]</t>
  </si>
  <si>
    <t xml:space="preserve">Note 7 – Stock Options The Company had two Employee, Director and Consultant Stock Option Plans that were not terminated as a result of the fiscal 2015 restructuring of the Company and spin-out and have continued as part of the operations as detailed below. In fiscal 2015, the option pool pertaining to the 2009 Employee, Director and Consultant Stock Option Plan (the “2009 Plan”) was adjusted for a 1 for 101 stock split due to the spin-out and restructuring plan, resulting in an authorized option pool of 18,152. Stock options typically vest over a three-year period and have a life of ten years from the date granted. As of December 31, 2017, there were 3,610 shares available for future awards under this plan. In fiscal 2015, the option pool pertaining to the 2012 Employee, Director and Consultant Stock Option Plan (the “2012 Plan”) was adjusted for a 1 for 101 stock split due to the spin-out and restructuring plan, resulting in an authorized options pool of 74,257. Stock options typically vest over a three-year period and have a life of ten years from the date granted. As of December 31, 2017, there were 45,673 shares available for future awards under this plan. In addition, there are approximately 24,753 in options outstanding that were issued to a former CEO of spin-out Company in fiscal 2014. These options issued are outside of the 2009 and 2012 Plans. On June 1, 2016 Jim Driscoll was granted for his position as Chief Executive Officer (CEO) of the Company options to purchase up to 1,000,000 shares of Common Stock outside of the Company’s 2009 and 2012 stock option plans (the “Option Agreement”). These options covered 250,000 shares at an exercise price of $1.00 per share to be granted immediately and three additional tranches of 250,000 shares each at an exercise price of $1.50, $2.00 and $2.50 per share, respectively. The remaining three tranches will vest equally over the next three years with the first fully vesting on May 31, 2017 through May 31, 2019. The term of the options will be for a period of five years and may be exercised at any time as to the vested shares. These options were fully cancelled in conjunction with his resignation as of September 27, 2016. During the fiscal year ended December 31, 2016, the Company recorded stock compensation expense related to the options granted to Mr. Driscoll of $314,680. The grant-date fair value of options was estimated using the Black-Scholes option pricing model. The per share weighted average fair value of stock options granted for Mr. Driscoll was a range of $1.35-$1.76 and was determined using the following assumptions: expected price volatility is 80.39%, risk-free interest rate of 1.39%, zero expected dividend yield, and 4.0 years expected life of options.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 free rate by selecting the U.S. Treasury with maturities similar to the expected terms of grants, quoted on an investment basis in effect at the time of grant for that business day. As a result of the cancellation of these warrants, the Company has recovered $314,680 as resulted of the elimination of this reserve. As of December 31, 2017, unrecognized stock compensation expense related to unvested stock options under all Plans was $0. Total stock compensation expense recorded to selling, general and administrative expenses on the consolidated statements of operations and comprehensive for the fiscal year ended December 31, 2017 related to the all Plans and options that vested during the period was $0. A summary of options issued, exercised and cancelled are as follows:
Shares
Weighted- Average Exercise Price ($)
Weighted- Average Remaining Contractual Term
Aggregate Intrinsic Value ($)
Outstanding at December 31, 2016
67,879
$
21.40
6.17
—
Granted
—
—
—
—
Cancelled
—
—
—
—
Outstanding at December 31, 2017
67,879
$
21.40
5.17
—
Exercisable at December 31, 2017
67,879
$
21.40
5.17
— </t>
  </si>
  <si>
    <t>Note 8 - Stock Warrants</t>
  </si>
  <si>
    <t>Disclosure Text Block Supplement [Abstract]</t>
  </si>
  <si>
    <t>Shareholders' Equity and Share-based Payments [Text Block]</t>
  </si>
  <si>
    <t xml:space="preserve">Note 8– Stock Warrants Subsequent to the restructuring of the Company and the spin-out, the Company had warrants to purchase common stock outstanding that were not terminated and have continued as part of the operations as detailed below. The warrants were adjusted for a 1 for 101 stock split due to the spin-out and restructuring plan as authorized. All warrants outstanding as of December 31, 2017 are scheduled to expire at various dates through 2019. A summary of warrants issued, exercised and expired are as follows:
Shares
Weighted- Average Exercise Price ($)
Weighted- Average Remaining Contractual Term
Outstanding at December 31, 2016
142,653
$
17.42
2.25
Granted
—
—
—
Expired
—
—
—
Outstanding at December 31, 2017
142,653
$
17.42
1.25
Exercisable at December 31, 2017
142,653
$
17.42
1.25 </t>
  </si>
  <si>
    <t>Note 9 - Income Taxes</t>
  </si>
  <si>
    <t>Income Tax Disclosure [Abstract]</t>
  </si>
  <si>
    <t>Income Tax Disclosure [Text Block]</t>
  </si>
  <si>
    <t xml:space="preserve">Note 9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available net operating loss carry forwards of approximately $1,803,912 will expire in various years through 2034. Future tax benefits which may arise as a result of these losses have not been recognized in these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December 31, 2017 and December 31, 2016:
2017
2016
Net tax loss carry-forwards
$
1,832,083
$
1,351,095
Statutory rate
21
%
34
%
Expected tax recovery
384,737
459,372
Change in valuation allowance
(384,737
)
(459,372
)
Income tax provision
$
-
$
-
Components of deferred tax asset:
Non capital tax loss carry forwards
$
384,737
$
459,372
Less: valuation allowance
(384,737
)
(459,372
)
Net deferred tax asset
$
-
$
- </t>
  </si>
  <si>
    <t>Note 10 - Commitments and Contingencies</t>
  </si>
  <si>
    <t>Commitments and Contingencies Disclosure [Abstract]</t>
  </si>
  <si>
    <t>Commitments and Contingencies Disclosure [Text Block]</t>
  </si>
  <si>
    <t>Note 10 – Commitments and Contingencies Legal National Council for Science and the Environment, Inc. v. Trunity Holdings, Inc., Case No. 2015 CA 009726 B, Superior Court for the District of Columbia, Civil Division. This action was filed on December 16, 2015 by the National Council for Science and the Environment, Inc. (“NCSE”) in the state court in the District of Columbia against Trunity Holdings, Inc. (“Trunity”) and alleges claims for breach of contract. Acknowledgement of indebtedness and settlement agreement and quantum meruit arising out of an agreement entered into between NCSE and Trunity in 2014. The complaint seeks damages in the amount of $177,270, inclusive of attorney’s fees, costs and accrued interest, continuing interest in the amount of 12% per annum and attorney’s fees and costs of collection relating to the case. The Company, in its answer dated January 27, 2016, denied the material allegations made by NCSE, asserted a number of affirmative defenses and filed a counterclaim alleging claims for fraud, negligent misrepresentation, breach of fiduciary duty, breach of contract and unjust enrichment. In its counterclaim, the Company sought actual and compensatory damages against NCSE that it believes exceed the amount sought by NCSE on its claims, pre-judgment interest, punitive damages and all costs and expenses, including attorney’s fees, incurred by the Company in bringing its claims against NCSE. On September 23, 2016, the Company settled this obligation with an agreement to pay $48,500 to NCSE if paid by November 4, 2016, and $75,000 if paid later. The Company has not paid the amounts as of the date of this filing, and has recorded the obligation at $75,000. Carlton Fields Jorden Burt, P.A. vs. True Nature Holding, Inc., f/k/a/ Trunity Holdings, Inc. This action was filed on May 18, 2017 by a law firm that represented the Company prior to the spin-out of the educational software business in 2016 with the intent of collection past due invoices in the aggregate amount of $241,828. The Company believes it has strong defenses against any such action and anticipates a settlement upon completion of certain funding activities. The Company has recorded a liability in the amount of $241,828 on its balance sheet at December 31, 2017. 230 Commerce Way, LLC vs. Trunity, Inc. A former landlord of the Company has filed an action in New Hampshire to collect on rent from a list that existed prior to 2013. In January 2018 this action was settled by the spin out, Trunity, Inc. for a cash payment of $65,000. Trunity, Inc. The spin-out that now owns the former educational software business has been informed that they owe the Company from the obligations of the NCSE settlement, and the costs of the legal action. We intend to take all actions available to us to collect on these amounts.</t>
  </si>
  <si>
    <t>Note 11 - Financial Condition and Going Concern</t>
  </si>
  <si>
    <t>Organization, Consolidation and Presentation of Financial Statements [Abstract]</t>
  </si>
  <si>
    <t>Substantial Doubt about Going Concern [Text Block]</t>
  </si>
  <si>
    <t xml:space="preserve">Note 11 – Financial Condition and Going Concern As of December 31, 2017, the Company had no cash and current liabilities of $1,387,251 and has incurred a loss from operations. True Nature Holding’s principal operation is the acquisition of compounding pharmacy companies. The Company’s activities are subject to significant risks and uncertainties, including failing to secure additional funding to execute its business plan. As a result of these factors, there is substantial doubt about the ability of the Company to continue as a going concern. The Company’s continuance is dependent on raising capital and generating revenues sufficient to sustain operations. The Company believes that the necessary capital will be raised and has entered into discussions to do so with certain individuals and companies. However, as of the date of these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t>
  </si>
  <si>
    <t>Note 12 - Subsequent Events</t>
  </si>
  <si>
    <t>Subsequent Events [Abstract]</t>
  </si>
  <si>
    <t>Subsequent Events [Text Block]</t>
  </si>
  <si>
    <t>Note 12 – Subsequent Events On January 29, 2018, the Company issued an aggregate 1,347,431 shares of common stock to four ex-officer or directors for the satisfaction of accrued compensation. Also on January 29, 2018, the Company issued 557,692 to an investor for the payment of accounts payable on behalf of the Company in the amount of $58,000, On March 13, 2018, the Company executed a non-binding letter of intent for the purchase all of the outstanding shareholder interests of Local Pet RX, Inc., (Local Pet RX), based in Jacksonville, Florida, and its affiliates and predecessors. Local Pet RX is a provider of software and services aimed at allowing local pharmacy operators to effective enter the veterinary marketplaces. As of April 1, 2018 the Company Appointed Mr. Jay Morton to the positions of President and Interim Chief Executive Officer (CEO), effective April 1, 2018. Mr. Morton, age 51, founded Local Pet RX in 2014, where he and four other shareholders have developed a “telemedicine” like application for use by pharmacies and veterinary clinics, aimed at processing orders from the veterinary clinics online, while allowing the end user pet owners to interface with both the veterinary clinic and the filling pharmacy business. 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t>
  </si>
  <si>
    <t>Accounting Policies, by Policy (Policies)</t>
  </si>
  <si>
    <t>Basis of Accounting, Policy [Policy Text Block]</t>
  </si>
  <si>
    <t>Basis of Accounting</t>
  </si>
  <si>
    <t>Use of Estimates, Policy [Policy Text Block]</t>
  </si>
  <si>
    <t xml:space="preserve">Use of Estimates - </t>
  </si>
  <si>
    <t>Comprehensive Income, Policy [Policy Text Block]</t>
  </si>
  <si>
    <t xml:space="preserve">Comprehensive Loss – </t>
  </si>
  <si>
    <t>Cash and Cash Equivalents, Policy [Policy Text Block]</t>
  </si>
  <si>
    <t>Cash -</t>
  </si>
  <si>
    <t>Revenue Recognition, Policy [Policy Text Block]</t>
  </si>
  <si>
    <t xml:space="preserve">Revenue Recognition – </t>
  </si>
  <si>
    <t>Share-based Compensation, Option and Incentive Plans Policy [Policy Text Block]</t>
  </si>
  <si>
    <t>Stock-Based Compensation – Equity instruments issued to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t>
  </si>
  <si>
    <t>Convertible Instruments, Policy [Policy Text Block]</t>
  </si>
  <si>
    <t xml:space="preserve">Convertible Instruments </t>
  </si>
  <si>
    <t>Warrants, Policy [Policy Text Block]</t>
  </si>
  <si>
    <t xml:space="preserve">Common Stock Purchase Warrants – </t>
  </si>
  <si>
    <t>Stockholders' Equity, Policy [Policy Text Block]</t>
  </si>
  <si>
    <t xml:space="preserve">Stockholders’ Equity – </t>
  </si>
  <si>
    <t>Earnings Per Share, Policy [Policy Text Block]</t>
  </si>
  <si>
    <t>Per Share Data – The Company has excluded all common equivalent shares outstanding for warrants, options and convertible instruments to purchase common stock from the calculation of diluted net loss per share because all such securities are antidilutive for the periods presented. As of December 31, 2017 and 2016, the Company had no outstanding warrants or options.</t>
  </si>
  <si>
    <t>Income Tax, Policy [Policy Text Block]</t>
  </si>
  <si>
    <t>Income Taxes –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t>
  </si>
  <si>
    <t>Business Combinations Policy [Policy Text Block]</t>
  </si>
  <si>
    <t>Business Combinations –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si>
  <si>
    <t>Impairment or Disposal of Long-Lived Assets, Policy [Policy Text Block]</t>
  </si>
  <si>
    <t>Impairment of Long – Lived Assets-</t>
  </si>
  <si>
    <t>Fair Value of Financial Instruments, Policy [Policy Text Block]</t>
  </si>
  <si>
    <t>Financial Instruments and Fair Values –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t>
  </si>
  <si>
    <t>New Accounting Pronouncements, Policy [Policy Text Block]</t>
  </si>
  <si>
    <t>Recently Issued Accounting Standards In May 2017, the FASB issued ASU No. 2017-09, Stock Compensation - Scope of Modification Accounting, which provides guidance on which changes to the terms or conditions of a share-based payment award require an entity to apply modification accounting. The ASU requires that an entity should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omes effective for the Company on January 1, 2018, and should be applied prospectively to an award modified on or after the adoption date. Early adoption is permitted, including adoption in any interim period. The Company will apply this standard for any awards that are modified after January 1, 2018. We are evaluating what impact, if any, the adoption of this guidance will have on our financial condition, results of operations, cash flows or financial disclosure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We are currently evaluating the impact ASU 2016-02 will have on our consolidated financial statements and associated disclosures. In May 2014, the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Company is still in the process of evaluating the effect of the new standard on the Company’s historical financial statements and disclosures. While the Company has not completed its evaluation, the Company currently believes that the impact to revenue and expense recognized will not be material to any of the years presented. Management does not believe that any other recently issued but not yet effective accounting standards, if currently adopted, would have a material effect on the accompanying condensed consolidated financial statements.</t>
  </si>
  <si>
    <t>Note 7 - Stock Options (Tables)</t>
  </si>
  <si>
    <t>Share-based Compensation, Stock Options, Activity [Table Text Block]</t>
  </si>
  <si>
    <t xml:space="preserve">A summary of options issued, exercised and cancelled are as follows:
Shares
Weighted- Average Exercise Price ($)
Weighted- Average Remaining Contractual Term
Aggregate Intrinsic Value ($)
Outstanding at December 31, 2016
67,879
$
21.40
6.17
—
Granted
—
—
—
—
Cancelled
—
—
—
—
Outstanding at December 31, 2017
67,879
$
21.40
5.17
—
Exercisable at December 31, 2017
67,879
$
21.40
5.17
— </t>
  </si>
  <si>
    <t>Note 8 - Stock Warrants (Tables)</t>
  </si>
  <si>
    <t>Schedule of Stockholders' Equity Note, Warrants or Rights [Table Text Block]</t>
  </si>
  <si>
    <t xml:space="preserve">A summary of warrants issued, exercised and expired are as follows:
Shares
Weighted- Average Exercise Price ($)
Weighted- Average Remaining Contractual Term
Outstanding at December 31, 2016
142,653
$
17.42
2.25
Granted
—
—
—
Expired
—
—
—
Outstanding at December 31, 2017
142,653
$
17.42
1.25
Exercisable at December 31, 2017
142,653
$
17.42
1.25 </t>
  </si>
  <si>
    <t>Note 9 - Income Taxes (Tables)</t>
  </si>
  <si>
    <t>Schedule of Effective Income Tax Rate Reconciliation [Table Text Block]</t>
  </si>
  <si>
    <t xml:space="preserve">The actual income tax provisions differ from the expected amounts calculated by applying the statutory income tax rate to the Company’s loss before income taxes. The components of these differences are as follows at December 31, 2017 and December 31, 2016:
2017
2016
Net tax loss carry-forwards
$
1,832,083
$
1,351,095
Statutory rate
21
%
34
%
Expected tax recovery
384,737
459,372
Change in valuation allowance
(384,737
)
(459,372
)
Income tax provision
$
-
$
-
Components of deferred tax asset:
Non capital tax loss carry forwards
$
384,737
$
459,372
Less: valuation allowance
(384,737
)
(459,372
)
Net deferred tax asset
$
-
$
- </t>
  </si>
  <si>
    <t>Note 1 - Organization, Basis of Presentation and Nature of Operations (Details) - $ / shares</t>
  </si>
  <si>
    <t>Jan. 16, 2016</t>
  </si>
  <si>
    <t>Stockholders' Equity, Reverse Stock Split</t>
  </si>
  <si>
    <t>1 for 101</t>
  </si>
  <si>
    <t>Capital Stock, Share Authorized</t>
  </si>
  <si>
    <t>Common Stock, Shares Authorized</t>
  </si>
  <si>
    <t>Common Stock, Par or Stated Value Per Share (in Dollars per share)</t>
  </si>
  <si>
    <t>Preferred Stock, Shares Authorized</t>
  </si>
  <si>
    <t>Preferred Stock, Par or Stated Value Per Share (in Dollars per share)</t>
  </si>
  <si>
    <t>Note 2 - Summary of Significant Accounting Policies (Details)</t>
  </si>
  <si>
    <t>Note 3 - Deconsolidation of acquisition (Details) - USD ($)</t>
  </si>
  <si>
    <t>Apr. 29, 2016</t>
  </si>
  <si>
    <t>Apr. 25, 2016</t>
  </si>
  <si>
    <t>Jan. 25, 2016</t>
  </si>
  <si>
    <t>Jun. 30, 2016</t>
  </si>
  <si>
    <t>Note 3 - Deconsolidation of acquisition (Details) [Line Items]</t>
  </si>
  <si>
    <t>Fair Value of Shares Issued, Deconsolidation</t>
  </si>
  <si>
    <t>Conversion of Stock, Amount Issued</t>
  </si>
  <si>
    <t>Stock Issued During Period, Shares, Issued for Services (in Shares)</t>
  </si>
  <si>
    <t>Sale of Stock, Price Per Share (in Dollars per share)</t>
  </si>
  <si>
    <t>Stock Issued During Period, Value, Issued for Services</t>
  </si>
  <si>
    <t>Deconsolidation, Gain (Loss), Amount</t>
  </si>
  <si>
    <t>Restricted Stock 1 [Member] | P3 Convertible Note [Member]</t>
  </si>
  <si>
    <t>Conversion of Stock, Shares Issued (in Shares)</t>
  </si>
  <si>
    <t>VP of Corporate Development [Member] | Restricted Stock 1 [Member]</t>
  </si>
  <si>
    <t>Employment Contract, Term</t>
  </si>
  <si>
    <t>3 years</t>
  </si>
  <si>
    <t>Annual Salary Owed to Related Party</t>
  </si>
  <si>
    <t>Note 4 - Related Party Transactions (Details)</t>
  </si>
  <si>
    <t>Dec. 30, 2016USD ($)shares</t>
  </si>
  <si>
    <t>Sep. 30, 2016USD ($)shares</t>
  </si>
  <si>
    <t>Sep. 27, 2016USD ($)shares</t>
  </si>
  <si>
    <t>Sep. 23, 2016USD ($)shares</t>
  </si>
  <si>
    <t>May 25, 2016USD ($)shares</t>
  </si>
  <si>
    <t>Apr. 25, 2016shares</t>
  </si>
  <si>
    <t>Jan. 25, 2016USD ($)shares</t>
  </si>
  <si>
    <t>Dec. 31, 2017USD ($)$ / sharesshares</t>
  </si>
  <si>
    <t>Dec. 31, 2016USD ($)$ / sharesshares</t>
  </si>
  <si>
    <t>Dec. 30, 2016USD ($)</t>
  </si>
  <si>
    <t>Note 4 - Related Party Transactions (Details) [Line Items]</t>
  </si>
  <si>
    <t>Number of Board Members</t>
  </si>
  <si>
    <t>Stock Issued During Period, Shares, Issued for Services (in Shares) | shares</t>
  </si>
  <si>
    <t>Share-based Compensation Arrangement by Share-based Payment Award, Options, Grants in Period, Gross (in Shares) | shares</t>
  </si>
  <si>
    <t>Share-based Compensation Arrangement by Share-based Payment Award, Options, Forfeitures in Period (in Shares) | shares</t>
  </si>
  <si>
    <t>Stock Issued During Period, Shares, Restricted Stock Award, Gross (in Shares) | shares</t>
  </si>
  <si>
    <t>Stock Issued During Period, Value, Restricted Stock Award, Gross</t>
  </si>
  <si>
    <t>Number of Directors</t>
  </si>
  <si>
    <t>Agreement, Monthly Amount</t>
  </si>
  <si>
    <t>Restricted Stock Award, Forfeitures</t>
  </si>
  <si>
    <t>Stock Issued During Period, Shares, Other (in Shares) | shares</t>
  </si>
  <si>
    <t>Stock Issued During Period, Value, Other</t>
  </si>
  <si>
    <t>Increase (Decrease) in Due to Related Parties</t>
  </si>
  <si>
    <t>Due to Related Parties, Current</t>
  </si>
  <si>
    <t>Stock Issued During Period, Shares, Share-based Compensation, Gross (in Shares) | shares</t>
  </si>
  <si>
    <t>Stock Issued During Period, Value, Share-based Compensation, Gross</t>
  </si>
  <si>
    <t>Accounts Payable, Related Parties, Current</t>
  </si>
  <si>
    <t>Accrued Salaries, Current</t>
  </si>
  <si>
    <t>Due to Officers or Stockholders, Current</t>
  </si>
  <si>
    <t>Proceeds from Issuance or Sale of Equity</t>
  </si>
  <si>
    <t>Stock Issued During Period, Shares, New Issues (in Shares) | shares</t>
  </si>
  <si>
    <t>Sale of Stock, Price Per Share (in Dollars per share) | $ / shares</t>
  </si>
  <si>
    <t>Accrued Salaries</t>
  </si>
  <si>
    <t>Due from Related Parties</t>
  </si>
  <si>
    <t>Notes Payable, Related Parties</t>
  </si>
  <si>
    <t>Interest Expense, Related Party</t>
  </si>
  <si>
    <t>Issued to Each Director [Member]</t>
  </si>
  <si>
    <t>Director [Member]</t>
  </si>
  <si>
    <t>Former Chief Executive Officer [Member]</t>
  </si>
  <si>
    <t>Related Party [Member]</t>
  </si>
  <si>
    <t>Employment Agreement, Monthly Salary 2016 [Member] | Former Chief Executive Officer [Member]</t>
  </si>
  <si>
    <t>Employment Agreement, Monthly Salary 2017 [Member] | Former Chief Executive Officer [Member]</t>
  </si>
  <si>
    <t>Employment Agreement, Monthly Salary 2018 [Member] | Former Chief Executive Officer [Member]</t>
  </si>
  <si>
    <t>Employment Agreement, Monthly Salary 2019 [Member] | Former Chief Executive Officer [Member]</t>
  </si>
  <si>
    <t>Advances to the Company [Member]</t>
  </si>
  <si>
    <t>Consulting Fees [Member]</t>
  </si>
  <si>
    <t>Costs Related to Acquisition [Member]</t>
  </si>
  <si>
    <t>Note 5 - Debt (Details) - USD ($)</t>
  </si>
  <si>
    <t>Aug. 10, 2017</t>
  </si>
  <si>
    <t>Jul. 10, 2017</t>
  </si>
  <si>
    <t>Dec. 30, 2016</t>
  </si>
  <si>
    <t>Sep. 30, 2016</t>
  </si>
  <si>
    <t>Sep. 19, 2016</t>
  </si>
  <si>
    <t>May 19, 2016</t>
  </si>
  <si>
    <t>Mar. 18, 2016</t>
  </si>
  <si>
    <t>Nov. 30, 2014</t>
  </si>
  <si>
    <t>Aug. 31, 2014</t>
  </si>
  <si>
    <t>Note 5 - Debt (Details) [Line Items]</t>
  </si>
  <si>
    <t>Debt Instrument, Interest Rate, Stated Percentage</t>
  </si>
  <si>
    <t>12.00%</t>
  </si>
  <si>
    <t>Debt Instrument, Face Amount</t>
  </si>
  <si>
    <t>Stock Issued During Period, Shares, Other (in Shares)</t>
  </si>
  <si>
    <t>Stock Issued During Period, Shares, Conversion of Convertible Securities (in Shares)</t>
  </si>
  <si>
    <t>Stock Issued During Period, Value, Conversion of Convertible Securities</t>
  </si>
  <si>
    <t>Interest Payable, Current</t>
  </si>
  <si>
    <t>Debt Instrument, Convertible, Beneficial Conversion Feature</t>
  </si>
  <si>
    <t>Amortization of Debt Discount (Premium)</t>
  </si>
  <si>
    <t>Class of Warrant or Rights, Granted (in Shares)</t>
  </si>
  <si>
    <t>Debt Conversion, Original Debt, Amount</t>
  </si>
  <si>
    <t>Gain (Loss) on Extinguishment of Debt</t>
  </si>
  <si>
    <t>Debt Instrument, Maturity Date, Description</t>
  </si>
  <si>
    <t>The July 2017 Note is due no later than 90 days after the receipt of a minimum of $1,000,000 of funding.</t>
  </si>
  <si>
    <t>Convertible Note A [Member]</t>
  </si>
  <si>
    <t>Shares Issued, Price Per Share (in Dollars per share)</t>
  </si>
  <si>
    <t>Debt Instrument, Fee Amount</t>
  </si>
  <si>
    <t>Debt Instrument, Periodic Payment</t>
  </si>
  <si>
    <t>Debt Instrument, Convertible, Conversion Price (in Dollars per share)</t>
  </si>
  <si>
    <t>Debt Instrument, Unamortized Discount</t>
  </si>
  <si>
    <t>Interest Expense, Debt</t>
  </si>
  <si>
    <t>Convertible Note B [Member]</t>
  </si>
  <si>
    <t>10.00%</t>
  </si>
  <si>
    <t>Warrant Term</t>
  </si>
  <si>
    <t>24 months</t>
  </si>
  <si>
    <t>Class of Warrant or Right, Exercise Price of Warrants or Rights (in Dollars per share)</t>
  </si>
  <si>
    <t>Warrants, Fair Value of Warrants, Granted</t>
  </si>
  <si>
    <t>Series C Debenture [Member]</t>
  </si>
  <si>
    <t>5 years</t>
  </si>
  <si>
    <t>Convertible Debt</t>
  </si>
  <si>
    <t>Series D Debenture [Member]</t>
  </si>
  <si>
    <t>Notes Payable, Other Payables [Member]</t>
  </si>
  <si>
    <t>Repayments of Short-term Debt</t>
  </si>
  <si>
    <t>P3 Compounding of Georgia, LLC [Member]</t>
  </si>
  <si>
    <t>10.50%</t>
  </si>
  <si>
    <t>Proceeds from Short-term Debt</t>
  </si>
  <si>
    <t>Debt Instrument, Term</t>
  </si>
  <si>
    <t>160 days</t>
  </si>
  <si>
    <t>Debt Instrument, Frequency of Periodic Payment</t>
  </si>
  <si>
    <t>repayment amount of $451.75 per day</t>
  </si>
  <si>
    <t>Short-term Debt</t>
  </si>
  <si>
    <t>Notes Payable</t>
  </si>
  <si>
    <t>Principal [Member]</t>
  </si>
  <si>
    <t>Principal [Member] | Convertible Note B [Member]</t>
  </si>
  <si>
    <t>Interest Expense [Member] | Convertible Note B [Member]</t>
  </si>
  <si>
    <t>Note 6 - Stockholders' Deficit (Details)</t>
  </si>
  <si>
    <t>Aug. 10, 2017shares</t>
  </si>
  <si>
    <t>Note 6 - Stockholders' Deficit (Details) [Line Items]</t>
  </si>
  <si>
    <t>Proceeds from Issuance of Common Stock</t>
  </si>
  <si>
    <t>Payments of Stock Issuance Costs</t>
  </si>
  <si>
    <t>Debt Conversion, Converted Instrument, Shares Issued (in Shares) | shares</t>
  </si>
  <si>
    <t>Debt Conversion, Converted Instrument, Amount</t>
  </si>
  <si>
    <t>Proceeds from Convertible Debt</t>
  </si>
  <si>
    <t>Number of Notes</t>
  </si>
  <si>
    <t>Common Stock, Value, Subscriptions</t>
  </si>
  <si>
    <t>Stock Repurchased and Retired During Period, Shares (in Shares) | shares</t>
  </si>
  <si>
    <t>Shares Issued for Services [Member]</t>
  </si>
  <si>
    <t>Convertible Debt [Member]</t>
  </si>
  <si>
    <t>Note 7 - Stock Options (Details)</t>
  </si>
  <si>
    <t>Sep. 27, 2016shares</t>
  </si>
  <si>
    <t>Jun. 01, 2016$ / sharesshares</t>
  </si>
  <si>
    <t>Dec. 31, 2016USD ($)$ / shares</t>
  </si>
  <si>
    <t>Dec. 30, 2016shares</t>
  </si>
  <si>
    <t>Note 7 - Stock Options (Details) [Line Items]</t>
  </si>
  <si>
    <t>Number of Plans</t>
  </si>
  <si>
    <t>Share-based Compensation Arrangement by Share-based Payment Award, Options, Outstanding, Number</t>
  </si>
  <si>
    <t>Share-based Compensation Arrangement by Share-based Payment Award, Options, Grants in Period, Gross</t>
  </si>
  <si>
    <t>Share-based Compensation Arrangements by Share-based Payment Award, Options, Grants in Period, Weighted Average Exercise Price (in Dollars per share) | $ / shares</t>
  </si>
  <si>
    <t>Employee Service Share-based Compensation, Nonvested Awards, Compensation Not yet Recognized, Stock Options (in Dollars) | $</t>
  </si>
  <si>
    <t>Share-based Compensation (in Dollars) | $</t>
  </si>
  <si>
    <t>2009 Employee, Director and Consultant Stock Option Plan ("2009 Plan") [Member]</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Number of Shares Available for Grant</t>
  </si>
  <si>
    <t>Share-based Compensation Arrangement by Share-based Payment Award, Award Vesting Period</t>
  </si>
  <si>
    <t>2012 Employee, Director and Consultant Stock Option Plan ("2012 Plan") [Member]</t>
  </si>
  <si>
    <t>Selling, General and Administrative Expenses [Member]</t>
  </si>
  <si>
    <t>Chief Executive Officer [Member]</t>
  </si>
  <si>
    <t>Allocated Share-based Compensation Expense (in Dollars) | $</t>
  </si>
  <si>
    <t>Share-based Compensation Arrangement by Share-based Payment Award, Fair Value Assumptions, Expected Volatility Rate, Minimum</t>
  </si>
  <si>
    <t>80.39%</t>
  </si>
  <si>
    <t>Share-based Compensation Arrangement by Share-based Payment Award, Fair Value Assumptions, Expected Volatility Rate, Maximum</t>
  </si>
  <si>
    <t>1.39%</t>
  </si>
  <si>
    <t>Share-based Compensation Arrangement by Share-based Payment Award, Fair Value Assumptions, Expected Dividend Rate</t>
  </si>
  <si>
    <t>0.00%</t>
  </si>
  <si>
    <t>Share-based Compensation Arrangement by Share-based Payment Award, Fair Value Assumptions, Expected Term</t>
  </si>
  <si>
    <t>4 years</t>
  </si>
  <si>
    <t>Share-based Compensation Arrangement by Share-based Payment Award, Options, Recovered in Period, Gross (in Dollars) | $</t>
  </si>
  <si>
    <t>Chief Executive Officer [Member] | Option at $1 [Member]</t>
  </si>
  <si>
    <t>Chief Executive Officer [Member] | Option at $1.5 [Member]</t>
  </si>
  <si>
    <t>Chief Executive Officer [Member] | Option at $2 [Member]</t>
  </si>
  <si>
    <t>Chief Executive Officer [Member] | Option at $2.5 [Member]</t>
  </si>
  <si>
    <t>Chief Executive Officer [Member] | Maximum [Member]</t>
  </si>
  <si>
    <t>Share-based Compensation Arrangement by Share-based Payment Award, Options, Grants in Period, Weighted Average Grant Date Fair Value (in Dollars per share) | $ / shares</t>
  </si>
  <si>
    <t>Chief Executive Officer [Member] | Minimum [Member]</t>
  </si>
  <si>
    <t>Chief Executive Officer [Member] | Share-based Compensation Award, Tranche Two [Member] | Option at $1.5 [Member]</t>
  </si>
  <si>
    <t>Chief Executive Officer [Member] | Share-based Compensation Award, Tranche Three [Member] | Option at $2 [Member]</t>
  </si>
  <si>
    <t>Chief Executive Officer [Member] | Share-based Compensation Award, Tranche Four [Member] | Option at $2.5 [Member]</t>
  </si>
  <si>
    <t>Chief Executive Officer [Member] | Share-based Compensation Award, Tranche One [Member] | Maximum [Member] | Option at $1 [Member]</t>
  </si>
  <si>
    <t>Share-based Compensation Arrangement by Share-based Payment Award, Award Vesting Rights</t>
  </si>
  <si>
    <t>May 31, 2017 through May 31, 2019</t>
  </si>
  <si>
    <t>Note 7 - Stock Options (Details) - Share-based Compensation, Stock Options, Activity - USD ($)</t>
  </si>
  <si>
    <t>Sep. 27, 2016</t>
  </si>
  <si>
    <t>Share-based Compensation, Stock Options, Activity [Abstract]</t>
  </si>
  <si>
    <t>Options Outstanding, Shares</t>
  </si>
  <si>
    <t>Options Outstanding, Weighted- Average Exercise Price</t>
  </si>
  <si>
    <t>Options Outstanding, Weighted- Average Remaining Contractual Term</t>
  </si>
  <si>
    <t>6 years 62 days</t>
  </si>
  <si>
    <t>5 years 62 days</t>
  </si>
  <si>
    <t>Options Outstanding, Aggregate Intrinsic Value</t>
  </si>
  <si>
    <t>Options Exercisable, Shares</t>
  </si>
  <si>
    <t>Options Exercisable, Weighted- Average Exercise Price</t>
  </si>
  <si>
    <t>Options Exercisable, Weighted- Average Remaining Contractual Term</t>
  </si>
  <si>
    <t>Options Exercisable, Aggregate Intrinsic Value</t>
  </si>
  <si>
    <t>Options Granted, Shares</t>
  </si>
  <si>
    <t>Options Granted, Weighted- Average Exercise Price</t>
  </si>
  <si>
    <t>Options Cancelled, Shares</t>
  </si>
  <si>
    <t>Options Cancelled, Weighted- Average Exercise Price</t>
  </si>
  <si>
    <t>Note 8 - Stock Warrants (Details)</t>
  </si>
  <si>
    <t>Note 8 - Stock Warrants (Details) - Schedule of Stockholders' Equity Note, Warrants or Rights - $ / shares</t>
  </si>
  <si>
    <t>Schedule of Stockholders' Equity Note, Warrants or Rights [Abstract]</t>
  </si>
  <si>
    <t>Warrants, Outstanding</t>
  </si>
  <si>
    <t>Warrants, Outstanding Weighted-Average Exercise Price</t>
  </si>
  <si>
    <t>Warrants, Outstanding Weighted-Average Remaining Contractual Terms</t>
  </si>
  <si>
    <t>2 years 3 months</t>
  </si>
  <si>
    <t>1 year 3 months</t>
  </si>
  <si>
    <t>Warrants, Exercisable</t>
  </si>
  <si>
    <t>Warrants, Exercisable Weighted-Average Exercise Price</t>
  </si>
  <si>
    <t>Warrants, Exercisable Weighted-Average Remaining Contractual Terms</t>
  </si>
  <si>
    <t>Warrants, Granted</t>
  </si>
  <si>
    <t>Warrants, Granted Weighted-Average Exercise Price</t>
  </si>
  <si>
    <t>Warrants, Expired</t>
  </si>
  <si>
    <t>Warrants, Expired Weighted-Average Exercise Price</t>
  </si>
  <si>
    <t>Note 9 - Income Taxes (Details)</t>
  </si>
  <si>
    <t>Dec. 31, 2017USD ($)</t>
  </si>
  <si>
    <t>Operating Loss Carryforwards</t>
  </si>
  <si>
    <t>Note 9 - Income Taxes (Details) - Schedule of Effective Income Tax Rate Reconciliation - USD ($)</t>
  </si>
  <si>
    <t>Schedule of Effective Income Tax Rate Reconciliation [Abstract]</t>
  </si>
  <si>
    <t>Net tax loss carry-forwards</t>
  </si>
  <si>
    <t>Statutory rate</t>
  </si>
  <si>
    <t>21.00%</t>
  </si>
  <si>
    <t>34.00%</t>
  </si>
  <si>
    <t>Expected tax recovery</t>
  </si>
  <si>
    <t>Change in valuation allowance</t>
  </si>
  <si>
    <t>Income tax provision</t>
  </si>
  <si>
    <t>Non capital tax loss carry forwards</t>
  </si>
  <si>
    <t>Less: valuation allowance</t>
  </si>
  <si>
    <t>Net deferred tax asset</t>
  </si>
  <si>
    <t>Note 10 - Commitments and Contingencies (Details) - USD ($)</t>
  </si>
  <si>
    <t>May 18, 2017</t>
  </si>
  <si>
    <t>Nov. 04, 2016</t>
  </si>
  <si>
    <t>Sep. 23, 2016</t>
  </si>
  <si>
    <t>Dec. 16, 2015</t>
  </si>
  <si>
    <t>Jan. 31, 2018</t>
  </si>
  <si>
    <t>Note 10 - Commitments and Contingencies (Details) [Line Items]</t>
  </si>
  <si>
    <t>Loss Contingency, Damages Sought</t>
  </si>
  <si>
    <t>The complaint seeks damages in the amount of $177,270, inclusive of attorney&amp;#x2019;s fees, costs and accrued interest, continuing interest in the amount of 12% per annum and attorney&amp;#x2019;s fees and costs of collection relating to the case.</t>
  </si>
  <si>
    <t>Loss Contingency, Damages Sought, Value</t>
  </si>
  <si>
    <t>Loss Contingency, Damages Awarded, Value</t>
  </si>
  <si>
    <t>Settlement Liabilities, Current</t>
  </si>
  <si>
    <t>Estimated Litigation Liability, Current</t>
  </si>
  <si>
    <t>Subsequent Event [Member]</t>
  </si>
  <si>
    <t>Litigation Settlement, Expense</t>
  </si>
  <si>
    <t>Note 11 - Financial Condition and Going Concern (Details) - USD ($)</t>
  </si>
  <si>
    <t>Liabilities, Current</t>
  </si>
  <si>
    <t>Note 12 - Subsequent Events (Details) - USD ($)</t>
  </si>
  <si>
    <t>Jan. 29, 2018</t>
  </si>
  <si>
    <t>Note 12 - Subsequent Events (Details) [Line Items]</t>
  </si>
  <si>
    <t>Stock Issued During Period, Shares, Share-based Compensation, Gross</t>
  </si>
  <si>
    <t>Debt Conversion, Converted Instrument, Shares Issued</t>
  </si>
  <si>
    <t>Debt Conversion, Converted Instrument, Amount (in Doll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0835997</v>
      </c>
    </row>
    <row r="8" spans="1:4">
      <c r="A8" s="4" t="s">
        <v>13</v>
      </c>
      <c r="D8" s="6" t="n">
        <v>3816758</v>
      </c>
    </row>
    <row r="9" spans="1:4">
      <c r="A9" s="4" t="s">
        <v>14</v>
      </c>
      <c r="B9" s="4" t="s">
        <v>15</v>
      </c>
    </row>
    <row r="10" spans="1:4">
      <c r="A10" s="4" t="s">
        <v>16</v>
      </c>
      <c r="B10" s="5" t="n">
        <v>80225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5</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0</v>
      </c>
      <c r="C3" s="6" t="n">
        <v>0</v>
      </c>
    </row>
    <row r="4" spans="1:3">
      <c r="A4" s="4" t="s">
        <v>33</v>
      </c>
      <c r="B4" s="5" t="n">
        <v>0</v>
      </c>
      <c r="C4" s="5" t="n">
        <v>1875</v>
      </c>
    </row>
    <row r="5" spans="1:3">
      <c r="A5" s="4" t="s">
        <v>34</v>
      </c>
      <c r="B5" s="5" t="n">
        <v>0</v>
      </c>
      <c r="C5" s="5" t="n">
        <v>1875</v>
      </c>
    </row>
    <row r="6" spans="1:3">
      <c r="A6" s="4" t="s">
        <v>35</v>
      </c>
      <c r="B6" s="5" t="n">
        <v>0</v>
      </c>
      <c r="C6" s="5" t="n">
        <v>1875</v>
      </c>
    </row>
    <row r="7" spans="1:3">
      <c r="A7" s="3" t="s">
        <v>36</v>
      </c>
    </row>
    <row r="8" spans="1:3">
      <c r="A8" s="4" t="s">
        <v>37</v>
      </c>
      <c r="B8" s="5" t="n">
        <v>766356</v>
      </c>
      <c r="C8" s="5" t="n">
        <v>589229</v>
      </c>
    </row>
    <row r="9" spans="1:3">
      <c r="A9" s="4" t="s">
        <v>38</v>
      </c>
      <c r="B9" s="5" t="n">
        <v>147894</v>
      </c>
      <c r="C9" s="5" t="n">
        <v>84488</v>
      </c>
    </row>
    <row r="10" spans="1:3">
      <c r="A10" s="4" t="s">
        <v>39</v>
      </c>
      <c r="B10" s="5" t="n">
        <v>91066</v>
      </c>
      <c r="C10" s="5" t="n">
        <v>106866</v>
      </c>
    </row>
    <row r="11" spans="1:3">
      <c r="A11" s="4" t="s">
        <v>40</v>
      </c>
      <c r="B11" s="5" t="n">
        <v>50665</v>
      </c>
      <c r="C11" s="5" t="n">
        <v>31021</v>
      </c>
    </row>
    <row r="12" spans="1:3">
      <c r="A12" s="4" t="s">
        <v>41</v>
      </c>
      <c r="B12" s="5" t="n">
        <v>60000</v>
      </c>
      <c r="C12" s="5" t="n">
        <v>0</v>
      </c>
    </row>
    <row r="13" spans="1:3">
      <c r="A13" s="4" t="s">
        <v>42</v>
      </c>
      <c r="B13" s="5" t="n">
        <v>196270</v>
      </c>
      <c r="C13" s="5" t="n">
        <v>256270</v>
      </c>
    </row>
    <row r="14" spans="1:3">
      <c r="A14" s="4" t="s">
        <v>43</v>
      </c>
      <c r="B14" s="5" t="n">
        <v>75000</v>
      </c>
      <c r="C14" s="5" t="n">
        <v>0</v>
      </c>
    </row>
    <row r="15" spans="1:3">
      <c r="A15" s="4" t="s">
        <v>44</v>
      </c>
      <c r="B15" s="5" t="n">
        <v>1387251</v>
      </c>
      <c r="C15" s="5" t="n">
        <v>1067874</v>
      </c>
    </row>
    <row r="16" spans="1:3">
      <c r="A16" s="4" t="s">
        <v>45</v>
      </c>
      <c r="B16" s="4" t="s">
        <v>46</v>
      </c>
      <c r="C16" s="4" t="s">
        <v>46</v>
      </c>
    </row>
    <row r="17" spans="1:3">
      <c r="A17" s="3" t="s">
        <v>47</v>
      </c>
    </row>
    <row r="18" spans="1:3">
      <c r="A18" s="4" t="s">
        <v>48</v>
      </c>
      <c r="B18" s="5" t="n">
        <v>0</v>
      </c>
      <c r="C18" s="5" t="n">
        <v>0</v>
      </c>
    </row>
    <row r="19" spans="1:3">
      <c r="A19" s="4" t="s">
        <v>49</v>
      </c>
      <c r="B19" s="5" t="n">
        <v>189309</v>
      </c>
      <c r="C19" s="5" t="n">
        <v>174367</v>
      </c>
    </row>
    <row r="20" spans="1:3">
      <c r="A20" s="4" t="s">
        <v>50</v>
      </c>
      <c r="B20" s="5" t="n">
        <v>4659713</v>
      </c>
      <c r="C20" s="5" t="n">
        <v>4261748</v>
      </c>
    </row>
    <row r="21" spans="1:3">
      <c r="A21" s="4" t="s">
        <v>51</v>
      </c>
      <c r="B21" s="5" t="n">
        <v>39886</v>
      </c>
      <c r="C21" s="5" t="n">
        <v>20000</v>
      </c>
    </row>
    <row r="22" spans="1:3">
      <c r="A22" s="4" t="s">
        <v>52</v>
      </c>
      <c r="B22" s="5" t="n">
        <v>-6276159</v>
      </c>
      <c r="C22" s="5" t="n">
        <v>-5522114</v>
      </c>
    </row>
    <row r="23" spans="1:3">
      <c r="A23" s="4" t="s">
        <v>53</v>
      </c>
      <c r="B23" s="5" t="n">
        <v>-1387251</v>
      </c>
      <c r="C23" s="5" t="n">
        <v>-1065999</v>
      </c>
    </row>
    <row r="24" spans="1:3">
      <c r="A24" s="4" t="s">
        <v>54</v>
      </c>
      <c r="B24" s="6" t="n">
        <v>0</v>
      </c>
      <c r="C24" s="6" t="n">
        <v>1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29</v>
      </c>
      <c r="C1" s="2" t="s">
        <v>2</v>
      </c>
      <c r="D1" s="2" t="s">
        <v>30</v>
      </c>
    </row>
    <row r="2" spans="1:4">
      <c r="A2" s="3" t="s">
        <v>141</v>
      </c>
    </row>
    <row r="3" spans="1:4">
      <c r="A3" s="4" t="s">
        <v>230</v>
      </c>
      <c r="B3" s="4" t="s">
        <v>231</v>
      </c>
    </row>
    <row r="4" spans="1:4">
      <c r="A4" s="4" t="s">
        <v>232</v>
      </c>
      <c r="C4" s="5" t="n">
        <v>510000000</v>
      </c>
    </row>
    <row r="5" spans="1:4">
      <c r="A5" s="4" t="s">
        <v>233</v>
      </c>
      <c r="C5" s="5" t="n">
        <v>500000000</v>
      </c>
      <c r="D5" s="5" t="n">
        <v>500000000</v>
      </c>
    </row>
    <row r="6" spans="1:4">
      <c r="A6" s="4" t="s">
        <v>234</v>
      </c>
      <c r="C6" s="7" t="n">
        <v>0.01</v>
      </c>
      <c r="D6" s="7" t="n">
        <v>0.01</v>
      </c>
    </row>
    <row r="7" spans="1:4">
      <c r="A7" s="4" t="s">
        <v>235</v>
      </c>
      <c r="C7" s="5" t="n">
        <v>10000000</v>
      </c>
      <c r="D7" s="5" t="n">
        <v>10000000</v>
      </c>
    </row>
    <row r="8" spans="1:4">
      <c r="A8" s="4" t="s">
        <v>236</v>
      </c>
      <c r="C8" s="7" t="n">
        <v>0.01</v>
      </c>
      <c r="D8" s="7" t="n">
        <v>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237</v>
      </c>
      <c r="B1" s="2" t="s">
        <v>229</v>
      </c>
    </row>
    <row r="2" spans="1:2">
      <c r="A2" s="3" t="s">
        <v>145</v>
      </c>
    </row>
    <row r="3" spans="1:2">
      <c r="A3" s="4" t="s">
        <v>230</v>
      </c>
      <c r="B3" s="4" t="s">
        <v>2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238</v>
      </c>
      <c r="B1" s="2" t="s">
        <v>239</v>
      </c>
      <c r="C1" s="2" t="s">
        <v>240</v>
      </c>
      <c r="D1" s="2" t="s">
        <v>241</v>
      </c>
      <c r="E1" s="2" t="s">
        <v>242</v>
      </c>
      <c r="F1" s="2" t="s">
        <v>2</v>
      </c>
      <c r="G1" s="2" t="s">
        <v>30</v>
      </c>
    </row>
    <row r="2" spans="1:7">
      <c r="A2" s="3" t="s">
        <v>243</v>
      </c>
    </row>
    <row r="3" spans="1:7">
      <c r="A3" s="4" t="s">
        <v>244</v>
      </c>
      <c r="G3" s="6" t="n">
        <v>1618200</v>
      </c>
    </row>
    <row r="4" spans="1:7">
      <c r="A4" s="4" t="s">
        <v>245</v>
      </c>
      <c r="G4" s="6" t="n">
        <v>1183200</v>
      </c>
    </row>
    <row r="5" spans="1:7">
      <c r="A5" s="4" t="s">
        <v>246</v>
      </c>
      <c r="C5" s="5" t="n">
        <v>100000</v>
      </c>
      <c r="D5" s="5" t="n">
        <v>100000</v>
      </c>
      <c r="G5" s="5" t="n">
        <v>4070000</v>
      </c>
    </row>
    <row r="6" spans="1:7">
      <c r="A6" s="4" t="s">
        <v>247</v>
      </c>
      <c r="F6" s="8" t="n">
        <v>0.188</v>
      </c>
      <c r="G6" s="7" t="n">
        <v>0.5</v>
      </c>
    </row>
    <row r="7" spans="1:7">
      <c r="A7" s="4" t="s">
        <v>248</v>
      </c>
      <c r="D7" s="6" t="n">
        <v>145000</v>
      </c>
      <c r="F7" s="6" t="n">
        <v>261534</v>
      </c>
      <c r="G7" s="6" t="n">
        <v>3377735</v>
      </c>
    </row>
    <row r="8" spans="1:7">
      <c r="A8" s="4" t="s">
        <v>249</v>
      </c>
      <c r="G8" s="6" t="n">
        <v>-1618200</v>
      </c>
    </row>
    <row r="9" spans="1:7">
      <c r="A9" s="4" t="s">
        <v>250</v>
      </c>
    </row>
    <row r="10" spans="1:7">
      <c r="A10" s="3" t="s">
        <v>243</v>
      </c>
    </row>
    <row r="11" spans="1:7">
      <c r="A11" s="4" t="s">
        <v>251</v>
      </c>
      <c r="G11" s="5" t="n">
        <v>340000</v>
      </c>
    </row>
    <row r="12" spans="1:7">
      <c r="A12" s="4" t="s">
        <v>252</v>
      </c>
    </row>
    <row r="13" spans="1:7">
      <c r="A13" s="3" t="s">
        <v>243</v>
      </c>
    </row>
    <row r="14" spans="1:7">
      <c r="A14" s="4" t="s">
        <v>253</v>
      </c>
      <c r="E14" s="4" t="s">
        <v>254</v>
      </c>
    </row>
    <row r="15" spans="1:7">
      <c r="A15" s="4" t="s">
        <v>255</v>
      </c>
      <c r="E15" s="6" t="n">
        <v>125000</v>
      </c>
    </row>
    <row r="16" spans="1:7">
      <c r="A16" s="4" t="s">
        <v>246</v>
      </c>
      <c r="B16" s="5" t="n">
        <v>125000</v>
      </c>
    </row>
    <row r="17" spans="1:7">
      <c r="A17" s="4" t="s">
        <v>247</v>
      </c>
      <c r="B17" s="7" t="n">
        <v>3.48</v>
      </c>
    </row>
    <row r="18" spans="1:7">
      <c r="A18" s="4" t="s">
        <v>248</v>
      </c>
      <c r="E18" s="6" t="n">
        <v>43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6"/>
    <col customWidth="1" max="7" min="7" width="20"/>
    <col customWidth="1" max="8" min="8" width="27"/>
    <col customWidth="1" max="9" min="9" width="37"/>
    <col customWidth="1" max="10" min="10" width="37"/>
    <col customWidth="1" max="11" min="11" width="21"/>
  </cols>
  <sheetData>
    <row r="1" spans="1:11">
      <c r="A1" s="1" t="s">
        <v>256</v>
      </c>
      <c r="B1" s="2" t="s">
        <v>257</v>
      </c>
      <c r="C1" s="2" t="s">
        <v>258</v>
      </c>
      <c r="D1" s="2" t="s">
        <v>259</v>
      </c>
      <c r="E1" s="2" t="s">
        <v>260</v>
      </c>
      <c r="F1" s="2" t="s">
        <v>261</v>
      </c>
      <c r="G1" s="2" t="s">
        <v>262</v>
      </c>
      <c r="H1" s="2" t="s">
        <v>263</v>
      </c>
      <c r="I1" s="2" t="s">
        <v>264</v>
      </c>
      <c r="J1" s="2" t="s">
        <v>265</v>
      </c>
      <c r="K1" s="2" t="s">
        <v>266</v>
      </c>
    </row>
    <row r="2" spans="1:11">
      <c r="A2" s="3" t="s">
        <v>267</v>
      </c>
    </row>
    <row r="3" spans="1:11">
      <c r="A3" s="4" t="s">
        <v>268</v>
      </c>
      <c r="H3" s="5" t="n">
        <v>2</v>
      </c>
      <c r="K3" s="5" t="n">
        <v>2</v>
      </c>
    </row>
    <row r="4" spans="1:11">
      <c r="A4" s="4" t="s">
        <v>269</v>
      </c>
      <c r="G4" s="5" t="n">
        <v>100000</v>
      </c>
      <c r="H4" s="5" t="n">
        <v>100000</v>
      </c>
      <c r="J4" s="5" t="n">
        <v>4070000</v>
      </c>
    </row>
    <row r="5" spans="1:11">
      <c r="A5" s="4" t="s">
        <v>248</v>
      </c>
      <c r="H5" s="6" t="n">
        <v>145000</v>
      </c>
      <c r="I5" s="6" t="n">
        <v>261534</v>
      </c>
      <c r="J5" s="6" t="n">
        <v>3377735</v>
      </c>
    </row>
    <row r="6" spans="1:11">
      <c r="A6" s="4" t="s">
        <v>270</v>
      </c>
      <c r="D6" s="5" t="n">
        <v>1000000</v>
      </c>
      <c r="G6" s="5" t="n">
        <v>1000000</v>
      </c>
      <c r="I6" s="5" t="n">
        <v>0</v>
      </c>
    </row>
    <row r="7" spans="1:11">
      <c r="A7" s="4" t="s">
        <v>271</v>
      </c>
      <c r="E7" s="5" t="n">
        <v>1000000</v>
      </c>
    </row>
    <row r="8" spans="1:11">
      <c r="A8" s="4" t="s">
        <v>272</v>
      </c>
      <c r="D8" s="5" t="n">
        <v>100000</v>
      </c>
      <c r="E8" s="5" t="n">
        <v>100000</v>
      </c>
    </row>
    <row r="9" spans="1:11">
      <c r="A9" s="4" t="s">
        <v>273</v>
      </c>
      <c r="B9" s="6" t="n">
        <v>57240</v>
      </c>
      <c r="E9" s="6" t="n">
        <v>47680</v>
      </c>
    </row>
    <row r="10" spans="1:11">
      <c r="A10" s="4" t="s">
        <v>274</v>
      </c>
      <c r="B10" s="5" t="n">
        <v>3</v>
      </c>
    </row>
    <row r="11" spans="1:11">
      <c r="A11" s="4" t="s">
        <v>275</v>
      </c>
      <c r="C11" s="6" t="n">
        <v>10000</v>
      </c>
    </row>
    <row r="12" spans="1:11">
      <c r="A12" s="4" t="s">
        <v>276</v>
      </c>
      <c r="D12" s="6" t="n">
        <v>2000000</v>
      </c>
    </row>
    <row r="13" spans="1:11">
      <c r="A13" s="4" t="s">
        <v>277</v>
      </c>
      <c r="C13" s="5" t="n">
        <v>966666</v>
      </c>
      <c r="I13" s="5" t="n">
        <v>65000</v>
      </c>
    </row>
    <row r="14" spans="1:11">
      <c r="A14" s="4" t="s">
        <v>278</v>
      </c>
      <c r="C14" s="6" t="n">
        <v>290000</v>
      </c>
      <c r="I14" s="6" t="n">
        <v>10773</v>
      </c>
      <c r="J14" s="5" t="n">
        <v>138751</v>
      </c>
    </row>
    <row r="15" spans="1:11">
      <c r="A15" s="4" t="s">
        <v>279</v>
      </c>
      <c r="C15" s="5" t="n">
        <v>-290000</v>
      </c>
      <c r="I15" s="5" t="n">
        <v>59200</v>
      </c>
      <c r="J15" s="5" t="n">
        <v>106866</v>
      </c>
    </row>
    <row r="16" spans="1:11">
      <c r="A16" s="4" t="s">
        <v>280</v>
      </c>
      <c r="B16" s="6" t="n">
        <v>75866</v>
      </c>
      <c r="I16" s="5" t="n">
        <v>91066</v>
      </c>
      <c r="J16" s="5" t="n">
        <v>106866</v>
      </c>
      <c r="K16" s="6" t="n">
        <v>75866</v>
      </c>
    </row>
    <row r="17" spans="1:11">
      <c r="A17" s="4" t="s">
        <v>281</v>
      </c>
      <c r="B17" s="5" t="n">
        <v>100000</v>
      </c>
    </row>
    <row r="18" spans="1:11">
      <c r="A18" s="4" t="s">
        <v>282</v>
      </c>
      <c r="B18" s="6" t="n">
        <v>19080</v>
      </c>
    </row>
    <row r="19" spans="1:11">
      <c r="A19" s="4" t="s">
        <v>283</v>
      </c>
      <c r="B19" s="5" t="n">
        <v>106866</v>
      </c>
      <c r="K19" s="5" t="n">
        <v>106866</v>
      </c>
    </row>
    <row r="20" spans="1:11">
      <c r="A20" s="4" t="s">
        <v>284</v>
      </c>
      <c r="B20" s="5" t="n">
        <v>12000</v>
      </c>
      <c r="K20" s="5" t="n">
        <v>12000</v>
      </c>
    </row>
    <row r="21" spans="1:11">
      <c r="A21" s="4" t="s">
        <v>285</v>
      </c>
      <c r="B21" s="6" t="n">
        <v>7000</v>
      </c>
      <c r="K21" s="6" t="n">
        <v>7000</v>
      </c>
    </row>
    <row r="22" spans="1:11">
      <c r="A22" s="4" t="s">
        <v>286</v>
      </c>
      <c r="I22" s="6" t="n">
        <v>47000</v>
      </c>
      <c r="J22" s="6" t="n">
        <v>51000</v>
      </c>
    </row>
    <row r="23" spans="1:11">
      <c r="A23" s="4" t="s">
        <v>287</v>
      </c>
      <c r="I23" s="5" t="n">
        <v>50000</v>
      </c>
      <c r="J23" s="5" t="n">
        <v>120000</v>
      </c>
    </row>
    <row r="24" spans="1:11">
      <c r="A24" s="4" t="s">
        <v>288</v>
      </c>
      <c r="I24" s="8" t="n">
        <v>0.188</v>
      </c>
      <c r="J24" s="7" t="n">
        <v>0.5</v>
      </c>
    </row>
    <row r="25" spans="1:11">
      <c r="A25" s="4" t="s">
        <v>289</v>
      </c>
      <c r="I25" s="6" t="n">
        <v>147894</v>
      </c>
    </row>
    <row r="26" spans="1:11">
      <c r="A26" s="4" t="s">
        <v>290</v>
      </c>
      <c r="I26" s="5" t="n">
        <v>91066</v>
      </c>
    </row>
    <row r="27" spans="1:11">
      <c r="A27" s="4" t="s">
        <v>291</v>
      </c>
      <c r="I27" s="5" t="n">
        <v>75000</v>
      </c>
    </row>
    <row r="28" spans="1:11">
      <c r="A28" s="4" t="s">
        <v>292</v>
      </c>
      <c r="I28" s="5" t="n">
        <v>4500</v>
      </c>
    </row>
    <row r="29" spans="1:11">
      <c r="A29" s="4" t="s">
        <v>293</v>
      </c>
    </row>
    <row r="30" spans="1:11">
      <c r="A30" s="3" t="s">
        <v>267</v>
      </c>
    </row>
    <row r="31" spans="1:11">
      <c r="A31" s="4" t="s">
        <v>272</v>
      </c>
      <c r="B31" s="5" t="n">
        <v>100000</v>
      </c>
    </row>
    <row r="32" spans="1:11">
      <c r="A32" s="4" t="s">
        <v>273</v>
      </c>
      <c r="B32" s="6" t="n">
        <v>19080</v>
      </c>
    </row>
    <row r="33" spans="1:11">
      <c r="A33" s="4" t="s">
        <v>294</v>
      </c>
    </row>
    <row r="34" spans="1:11">
      <c r="A34" s="3" t="s">
        <v>267</v>
      </c>
    </row>
    <row r="35" spans="1:11">
      <c r="A35" s="4" t="s">
        <v>269</v>
      </c>
      <c r="F35" s="5" t="n">
        <v>100000</v>
      </c>
    </row>
    <row r="36" spans="1:11">
      <c r="A36" s="4" t="s">
        <v>248</v>
      </c>
      <c r="F36" s="6" t="n">
        <v>235000</v>
      </c>
    </row>
    <row r="37" spans="1:11">
      <c r="A37" s="4" t="s">
        <v>272</v>
      </c>
      <c r="E37" s="5" t="n">
        <v>100000</v>
      </c>
    </row>
    <row r="38" spans="1:11">
      <c r="A38" s="4" t="s">
        <v>273</v>
      </c>
      <c r="E38" s="6" t="n">
        <v>27990</v>
      </c>
    </row>
    <row r="39" spans="1:11">
      <c r="A39" s="4" t="s">
        <v>274</v>
      </c>
      <c r="E39" s="5" t="n">
        <v>3</v>
      </c>
    </row>
    <row r="40" spans="1:11">
      <c r="A40" s="4" t="s">
        <v>286</v>
      </c>
      <c r="I40" s="6" t="n">
        <v>47000</v>
      </c>
    </row>
    <row r="41" spans="1:11">
      <c r="A41" s="4" t="s">
        <v>287</v>
      </c>
      <c r="I41" s="5" t="n">
        <v>250000</v>
      </c>
    </row>
    <row r="42" spans="1:11">
      <c r="A42" s="4" t="s">
        <v>288</v>
      </c>
      <c r="I42" s="8" t="n">
        <v>0.157</v>
      </c>
    </row>
    <row r="43" spans="1:11">
      <c r="A43" s="4" t="s">
        <v>295</v>
      </c>
    </row>
    <row r="44" spans="1:11">
      <c r="A44" s="3" t="s">
        <v>267</v>
      </c>
    </row>
    <row r="45" spans="1:11">
      <c r="A45" s="4" t="s">
        <v>275</v>
      </c>
      <c r="D45" s="5" t="n">
        <v>10000</v>
      </c>
    </row>
    <row r="46" spans="1:11">
      <c r="A46" s="4" t="s">
        <v>296</v>
      </c>
    </row>
    <row r="47" spans="1:11">
      <c r="A47" s="3" t="s">
        <v>267</v>
      </c>
    </row>
    <row r="48" spans="1:11">
      <c r="A48" s="4" t="s">
        <v>269</v>
      </c>
      <c r="I48" s="5" t="n">
        <v>1533571</v>
      </c>
    </row>
    <row r="49" spans="1:11">
      <c r="A49" s="4" t="s">
        <v>248</v>
      </c>
      <c r="I49" s="6" t="n">
        <v>179024</v>
      </c>
    </row>
    <row r="50" spans="1:11">
      <c r="A50" s="4" t="s">
        <v>297</v>
      </c>
    </row>
    <row r="51" spans="1:11">
      <c r="A51" s="3" t="s">
        <v>267</v>
      </c>
    </row>
    <row r="52" spans="1:11">
      <c r="A52" s="4" t="s">
        <v>275</v>
      </c>
      <c r="D52" s="5" t="n">
        <v>12500</v>
      </c>
    </row>
    <row r="53" spans="1:11">
      <c r="A53" s="4" t="s">
        <v>298</v>
      </c>
    </row>
    <row r="54" spans="1:11">
      <c r="A54" s="3" t="s">
        <v>267</v>
      </c>
    </row>
    <row r="55" spans="1:11">
      <c r="A55" s="4" t="s">
        <v>275</v>
      </c>
      <c r="D55" s="5" t="n">
        <v>17500</v>
      </c>
    </row>
    <row r="56" spans="1:11">
      <c r="A56" s="4" t="s">
        <v>299</v>
      </c>
    </row>
    <row r="57" spans="1:11">
      <c r="A57" s="3" t="s">
        <v>267</v>
      </c>
    </row>
    <row r="58" spans="1:11">
      <c r="A58" s="4" t="s">
        <v>275</v>
      </c>
      <c r="D58" s="5" t="n">
        <v>22500</v>
      </c>
    </row>
    <row r="59" spans="1:11">
      <c r="A59" s="4" t="s">
        <v>300</v>
      </c>
    </row>
    <row r="60" spans="1:11">
      <c r="A60" s="3" t="s">
        <v>267</v>
      </c>
    </row>
    <row r="61" spans="1:11">
      <c r="A61" s="4" t="s">
        <v>275</v>
      </c>
      <c r="D61" s="6" t="n">
        <v>25000</v>
      </c>
    </row>
    <row r="62" spans="1:11">
      <c r="A62" s="4" t="s">
        <v>301</v>
      </c>
    </row>
    <row r="63" spans="1:11">
      <c r="A63" s="3" t="s">
        <v>267</v>
      </c>
    </row>
    <row r="64" spans="1:11">
      <c r="A64" s="4" t="s">
        <v>280</v>
      </c>
      <c r="C64" s="5" t="n">
        <v>80000</v>
      </c>
    </row>
    <row r="65" spans="1:11">
      <c r="A65" s="4" t="s">
        <v>302</v>
      </c>
    </row>
    <row r="66" spans="1:11">
      <c r="A66" s="3" t="s">
        <v>267</v>
      </c>
    </row>
    <row r="67" spans="1:11">
      <c r="A67" s="4" t="s">
        <v>280</v>
      </c>
      <c r="C67" s="5" t="n">
        <v>120000</v>
      </c>
    </row>
    <row r="68" spans="1:11">
      <c r="A68" s="4" t="s">
        <v>303</v>
      </c>
    </row>
    <row r="69" spans="1:11">
      <c r="A69" s="3" t="s">
        <v>267</v>
      </c>
    </row>
    <row r="70" spans="1:11">
      <c r="A70" s="4" t="s">
        <v>280</v>
      </c>
      <c r="C70" s="6" t="n">
        <v>9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36"/>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304</v>
      </c>
      <c r="B1" s="2" t="s">
        <v>305</v>
      </c>
      <c r="C1" s="2" t="s">
        <v>306</v>
      </c>
      <c r="D1" s="2" t="s">
        <v>307</v>
      </c>
      <c r="E1" s="2" t="s">
        <v>308</v>
      </c>
      <c r="F1" s="2" t="s">
        <v>309</v>
      </c>
      <c r="G1" s="2" t="s">
        <v>310</v>
      </c>
      <c r="H1" s="2" t="s">
        <v>311</v>
      </c>
      <c r="I1" s="2" t="s">
        <v>312</v>
      </c>
      <c r="J1" s="2" t="s">
        <v>313</v>
      </c>
      <c r="K1" s="2" t="s">
        <v>2</v>
      </c>
      <c r="L1" s="2" t="s">
        <v>30</v>
      </c>
    </row>
    <row r="2" spans="1:12">
      <c r="A2" s="3" t="s">
        <v>314</v>
      </c>
    </row>
    <row r="3" spans="1:12">
      <c r="A3" s="4" t="s">
        <v>315</v>
      </c>
      <c r="C3" s="4" t="s">
        <v>316</v>
      </c>
    </row>
    <row r="4" spans="1:12">
      <c r="A4" s="4" t="s">
        <v>317</v>
      </c>
      <c r="C4" s="6" t="n">
        <v>75000</v>
      </c>
    </row>
    <row r="5" spans="1:12">
      <c r="A5" s="4" t="s">
        <v>318</v>
      </c>
      <c r="E5" s="5" t="n">
        <v>966666</v>
      </c>
      <c r="K5" s="5" t="n">
        <v>65000</v>
      </c>
    </row>
    <row r="6" spans="1:12">
      <c r="A6" s="4" t="s">
        <v>319</v>
      </c>
      <c r="B6" s="5" t="n">
        <v>25000</v>
      </c>
    </row>
    <row r="7" spans="1:12">
      <c r="A7" s="4" t="s">
        <v>320</v>
      </c>
      <c r="B7" s="6" t="n">
        <v>3750</v>
      </c>
      <c r="K7" s="6" t="n">
        <v>108986</v>
      </c>
      <c r="L7" s="6" t="n">
        <v>580000</v>
      </c>
    </row>
    <row r="8" spans="1:12">
      <c r="A8" s="4" t="s">
        <v>321</v>
      </c>
      <c r="K8" s="5" t="n">
        <v>50665</v>
      </c>
      <c r="L8" s="5" t="n">
        <v>31021</v>
      </c>
    </row>
    <row r="9" spans="1:12">
      <c r="A9" s="4" t="s">
        <v>322</v>
      </c>
      <c r="K9" s="5" t="n">
        <v>0</v>
      </c>
      <c r="L9" s="5" t="n">
        <v>67062</v>
      </c>
    </row>
    <row r="10" spans="1:12">
      <c r="A10" s="4" t="s">
        <v>323</v>
      </c>
      <c r="K10" s="6" t="n">
        <v>0</v>
      </c>
      <c r="L10" s="5" t="n">
        <v>249592</v>
      </c>
    </row>
    <row r="11" spans="1:12">
      <c r="A11" s="4" t="s">
        <v>324</v>
      </c>
      <c r="K11" s="5" t="n">
        <v>0</v>
      </c>
    </row>
    <row r="12" spans="1:12">
      <c r="A12" s="4" t="s">
        <v>278</v>
      </c>
      <c r="E12" s="6" t="n">
        <v>290000</v>
      </c>
      <c r="K12" s="6" t="n">
        <v>10773</v>
      </c>
      <c r="L12" s="5" t="n">
        <v>138751</v>
      </c>
    </row>
    <row r="13" spans="1:12">
      <c r="A13" s="4" t="s">
        <v>325</v>
      </c>
      <c r="E13" s="5" t="n">
        <v>100000</v>
      </c>
      <c r="K13" s="5" t="n">
        <v>0</v>
      </c>
      <c r="L13" s="5" t="n">
        <v>103671</v>
      </c>
    </row>
    <row r="14" spans="1:12">
      <c r="A14" s="4" t="s">
        <v>326</v>
      </c>
      <c r="E14" s="6" t="n">
        <v>-16329</v>
      </c>
      <c r="K14" s="5" t="n">
        <v>0</v>
      </c>
      <c r="L14" s="5" t="n">
        <v>-206329</v>
      </c>
    </row>
    <row r="15" spans="1:12">
      <c r="A15" s="4" t="s">
        <v>327</v>
      </c>
      <c r="C15" s="4" t="s">
        <v>328</v>
      </c>
    </row>
    <row r="16" spans="1:12">
      <c r="A16" s="4" t="s">
        <v>292</v>
      </c>
      <c r="K16" s="6" t="n">
        <v>4500</v>
      </c>
    </row>
    <row r="17" spans="1:12">
      <c r="A17" s="4" t="s">
        <v>329</v>
      </c>
    </row>
    <row r="18" spans="1:12">
      <c r="A18" s="3" t="s">
        <v>314</v>
      </c>
    </row>
    <row r="19" spans="1:12">
      <c r="A19" s="4" t="s">
        <v>315</v>
      </c>
      <c r="H19" s="4" t="s">
        <v>316</v>
      </c>
    </row>
    <row r="20" spans="1:12">
      <c r="A20" s="4" t="s">
        <v>317</v>
      </c>
      <c r="H20" s="6" t="n">
        <v>60000</v>
      </c>
    </row>
    <row r="21" spans="1:12">
      <c r="A21" s="4" t="s">
        <v>318</v>
      </c>
      <c r="F21" s="5" t="n">
        <v>15000</v>
      </c>
      <c r="H21" s="5" t="n">
        <v>15000</v>
      </c>
      <c r="K21" s="5" t="n">
        <v>65000</v>
      </c>
    </row>
    <row r="22" spans="1:12">
      <c r="A22" s="4" t="s">
        <v>330</v>
      </c>
      <c r="F22" s="7" t="n">
        <v>0.3</v>
      </c>
    </row>
    <row r="23" spans="1:12">
      <c r="A23" s="4" t="s">
        <v>331</v>
      </c>
      <c r="F23" s="6" t="n">
        <v>4050</v>
      </c>
    </row>
    <row r="24" spans="1:12">
      <c r="A24" s="4" t="s">
        <v>321</v>
      </c>
      <c r="K24" s="6" t="n">
        <v>10860</v>
      </c>
      <c r="L24" s="5" t="n">
        <v>3660</v>
      </c>
    </row>
    <row r="25" spans="1:12">
      <c r="A25" s="4" t="s">
        <v>332</v>
      </c>
      <c r="H25" s="6" t="n">
        <v>1000</v>
      </c>
    </row>
    <row r="26" spans="1:12">
      <c r="A26" s="4" t="s">
        <v>333</v>
      </c>
      <c r="H26" s="6" t="n">
        <v>1</v>
      </c>
    </row>
    <row r="27" spans="1:12">
      <c r="A27" s="4" t="s">
        <v>334</v>
      </c>
      <c r="H27" s="6" t="n">
        <v>18750</v>
      </c>
      <c r="L27" s="5" t="n">
        <v>16364</v>
      </c>
    </row>
    <row r="28" spans="1:12">
      <c r="A28" s="4" t="s">
        <v>322</v>
      </c>
      <c r="H28" s="6" t="n">
        <v>9375</v>
      </c>
    </row>
    <row r="29" spans="1:12">
      <c r="A29" s="4" t="s">
        <v>323</v>
      </c>
      <c r="L29" s="5" t="n">
        <v>28125</v>
      </c>
    </row>
    <row r="30" spans="1:12">
      <c r="A30" s="4" t="s">
        <v>335</v>
      </c>
      <c r="K30" s="5" t="n">
        <v>7200</v>
      </c>
      <c r="L30" s="5" t="n">
        <v>296</v>
      </c>
    </row>
    <row r="31" spans="1:12">
      <c r="A31" s="4" t="s">
        <v>278</v>
      </c>
      <c r="K31" s="5" t="n">
        <v>10773</v>
      </c>
    </row>
    <row r="32" spans="1:12">
      <c r="A32" s="4" t="s">
        <v>336</v>
      </c>
    </row>
    <row r="33" spans="1:12">
      <c r="A33" s="3" t="s">
        <v>314</v>
      </c>
    </row>
    <row r="34" spans="1:12">
      <c r="A34" s="4" t="s">
        <v>315</v>
      </c>
      <c r="G34" s="4" t="s">
        <v>337</v>
      </c>
    </row>
    <row r="35" spans="1:12">
      <c r="A35" s="4" t="s">
        <v>317</v>
      </c>
      <c r="G35" s="6" t="n">
        <v>100000</v>
      </c>
    </row>
    <row r="36" spans="1:12">
      <c r="A36" s="4" t="s">
        <v>318</v>
      </c>
      <c r="E36" s="5" t="n">
        <v>400000</v>
      </c>
    </row>
    <row r="37" spans="1:12">
      <c r="A37" s="4" t="s">
        <v>334</v>
      </c>
      <c r="G37" s="6" t="n">
        <v>100000</v>
      </c>
    </row>
    <row r="38" spans="1:12">
      <c r="A38" s="4" t="s">
        <v>338</v>
      </c>
      <c r="G38" s="4" t="s">
        <v>339</v>
      </c>
    </row>
    <row r="39" spans="1:12">
      <c r="A39" s="4" t="s">
        <v>324</v>
      </c>
      <c r="G39" s="5" t="n">
        <v>66666</v>
      </c>
    </row>
    <row r="40" spans="1:12">
      <c r="A40" s="4" t="s">
        <v>340</v>
      </c>
      <c r="G40" s="7" t="n">
        <v>2.5</v>
      </c>
    </row>
    <row r="41" spans="1:12">
      <c r="A41" s="4" t="s">
        <v>341</v>
      </c>
      <c r="G41" s="6" t="n">
        <v>103086</v>
      </c>
    </row>
    <row r="42" spans="1:12">
      <c r="A42" s="4" t="s">
        <v>335</v>
      </c>
      <c r="G42" s="6" t="n">
        <v>3086</v>
      </c>
    </row>
    <row r="43" spans="1:12">
      <c r="A43" s="4" t="s">
        <v>278</v>
      </c>
      <c r="E43" s="6" t="n">
        <v>120000</v>
      </c>
    </row>
    <row r="44" spans="1:12">
      <c r="A44" s="4" t="s">
        <v>326</v>
      </c>
      <c r="L44" s="5" t="n">
        <v>16329</v>
      </c>
    </row>
    <row r="45" spans="1:12">
      <c r="A45" s="4" t="s">
        <v>342</v>
      </c>
    </row>
    <row r="46" spans="1:12">
      <c r="A46" s="3" t="s">
        <v>314</v>
      </c>
    </row>
    <row r="47" spans="1:12">
      <c r="A47" s="4" t="s">
        <v>315</v>
      </c>
      <c r="J47" s="4" t="s">
        <v>337</v>
      </c>
    </row>
    <row r="48" spans="1:12">
      <c r="A48" s="4" t="s">
        <v>317</v>
      </c>
      <c r="J48" s="6" t="n">
        <v>100000</v>
      </c>
    </row>
    <row r="49" spans="1:12">
      <c r="A49" s="4" t="s">
        <v>333</v>
      </c>
      <c r="J49" s="7" t="n">
        <v>20.2</v>
      </c>
    </row>
    <row r="50" spans="1:12">
      <c r="A50" s="4" t="s">
        <v>338</v>
      </c>
      <c r="J50" s="4" t="s">
        <v>343</v>
      </c>
    </row>
    <row r="51" spans="1:12">
      <c r="A51" s="4" t="s">
        <v>324</v>
      </c>
      <c r="J51" s="5" t="n">
        <v>4950</v>
      </c>
    </row>
    <row r="52" spans="1:12">
      <c r="A52" s="4" t="s">
        <v>340</v>
      </c>
      <c r="J52" s="7" t="n">
        <v>20.2</v>
      </c>
    </row>
    <row r="53" spans="1:12">
      <c r="A53" s="4" t="s">
        <v>335</v>
      </c>
      <c r="K53" s="5" t="n">
        <v>35504</v>
      </c>
      <c r="L53" s="5" t="n">
        <v>24420</v>
      </c>
    </row>
    <row r="54" spans="1:12">
      <c r="A54" s="4" t="s">
        <v>344</v>
      </c>
      <c r="J54" s="6" t="n">
        <v>110833</v>
      </c>
      <c r="K54" s="5" t="n">
        <v>110833</v>
      </c>
    </row>
    <row r="55" spans="1:12">
      <c r="A55" s="4" t="s">
        <v>345</v>
      </c>
    </row>
    <row r="56" spans="1:12">
      <c r="A56" s="3" t="s">
        <v>314</v>
      </c>
    </row>
    <row r="57" spans="1:12">
      <c r="A57" s="4" t="s">
        <v>315</v>
      </c>
      <c r="I57" s="4" t="s">
        <v>316</v>
      </c>
    </row>
    <row r="58" spans="1:12">
      <c r="A58" s="4" t="s">
        <v>317</v>
      </c>
      <c r="I58" s="6" t="n">
        <v>10000</v>
      </c>
    </row>
    <row r="59" spans="1:12">
      <c r="A59" s="4" t="s">
        <v>333</v>
      </c>
      <c r="I59" s="7" t="n">
        <v>16.67</v>
      </c>
    </row>
    <row r="60" spans="1:12">
      <c r="A60" s="4" t="s">
        <v>338</v>
      </c>
      <c r="I60" s="4" t="s">
        <v>343</v>
      </c>
    </row>
    <row r="61" spans="1:12">
      <c r="A61" s="4" t="s">
        <v>324</v>
      </c>
      <c r="I61" s="5" t="n">
        <v>495</v>
      </c>
    </row>
    <row r="62" spans="1:12">
      <c r="A62" s="4" t="s">
        <v>340</v>
      </c>
      <c r="I62" s="7" t="n">
        <v>20.2</v>
      </c>
    </row>
    <row r="63" spans="1:12">
      <c r="A63" s="4" t="s">
        <v>335</v>
      </c>
      <c r="K63" s="5" t="n">
        <v>4301</v>
      </c>
      <c r="L63" s="5" t="n">
        <v>2941</v>
      </c>
    </row>
    <row r="64" spans="1:12">
      <c r="A64" s="4" t="s">
        <v>344</v>
      </c>
      <c r="I64" s="6" t="n">
        <v>11333</v>
      </c>
      <c r="K64" s="5" t="n">
        <v>11333</v>
      </c>
    </row>
    <row r="65" spans="1:12">
      <c r="A65" s="4" t="s">
        <v>346</v>
      </c>
    </row>
    <row r="66" spans="1:12">
      <c r="A66" s="3" t="s">
        <v>314</v>
      </c>
    </row>
    <row r="67" spans="1:12">
      <c r="A67" s="4" t="s">
        <v>347</v>
      </c>
      <c r="K67" s="5" t="n">
        <v>67676</v>
      </c>
      <c r="L67" s="5" t="n">
        <v>0</v>
      </c>
    </row>
    <row r="68" spans="1:12">
      <c r="A68" s="4" t="s">
        <v>348</v>
      </c>
    </row>
    <row r="69" spans="1:12">
      <c r="A69" s="3" t="s">
        <v>314</v>
      </c>
    </row>
    <row r="70" spans="1:12">
      <c r="A70" s="4" t="s">
        <v>315</v>
      </c>
      <c r="D70" s="4" t="s">
        <v>349</v>
      </c>
    </row>
    <row r="71" spans="1:12">
      <c r="A71" s="4" t="s">
        <v>317</v>
      </c>
      <c r="L71" s="5" t="n">
        <v>52000</v>
      </c>
    </row>
    <row r="72" spans="1:12">
      <c r="A72" s="4" t="s">
        <v>331</v>
      </c>
      <c r="D72" s="6" t="n">
        <v>2000</v>
      </c>
      <c r="L72" s="5" t="n">
        <v>22280</v>
      </c>
    </row>
    <row r="73" spans="1:12">
      <c r="A73" s="4" t="s">
        <v>332</v>
      </c>
      <c r="D73" s="9" t="n">
        <v>451.75</v>
      </c>
    </row>
    <row r="74" spans="1:12">
      <c r="A74" s="4" t="s">
        <v>350</v>
      </c>
      <c r="D74" s="6" t="n">
        <v>50000</v>
      </c>
    </row>
    <row r="75" spans="1:12">
      <c r="A75" s="4" t="s">
        <v>351</v>
      </c>
      <c r="D75" s="4" t="s">
        <v>352</v>
      </c>
    </row>
    <row r="76" spans="1:12">
      <c r="A76" s="4" t="s">
        <v>353</v>
      </c>
      <c r="D76" s="4" t="s">
        <v>354</v>
      </c>
    </row>
    <row r="77" spans="1:12">
      <c r="A77" s="4" t="s">
        <v>355</v>
      </c>
      <c r="D77" s="6" t="n">
        <v>72280</v>
      </c>
    </row>
    <row r="78" spans="1:12">
      <c r="A78" s="4" t="s">
        <v>356</v>
      </c>
      <c r="K78" s="6" t="n">
        <v>74104</v>
      </c>
      <c r="L78" s="5" t="n">
        <v>26925</v>
      </c>
    </row>
    <row r="79" spans="1:12">
      <c r="A79" s="4" t="s">
        <v>357</v>
      </c>
    </row>
    <row r="80" spans="1:12">
      <c r="A80" s="3" t="s">
        <v>314</v>
      </c>
    </row>
    <row r="81" spans="1:12">
      <c r="A81" s="4" t="s">
        <v>325</v>
      </c>
      <c r="E81" s="6" t="n">
        <v>3671</v>
      </c>
    </row>
    <row r="82" spans="1:12">
      <c r="A82" s="4" t="s">
        <v>358</v>
      </c>
    </row>
    <row r="83" spans="1:12">
      <c r="A83" s="3" t="s">
        <v>314</v>
      </c>
    </row>
    <row r="84" spans="1:12">
      <c r="A84" s="4" t="s">
        <v>325</v>
      </c>
      <c r="L84" s="5" t="n">
        <v>100000</v>
      </c>
    </row>
    <row r="85" spans="1:12">
      <c r="A85" s="4" t="s">
        <v>359</v>
      </c>
    </row>
    <row r="86" spans="1:12">
      <c r="A86" s="3" t="s">
        <v>314</v>
      </c>
    </row>
    <row r="87" spans="1:12">
      <c r="A87" s="4" t="s">
        <v>325</v>
      </c>
      <c r="L87" s="6" t="n">
        <v>36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7"/>
    <col customWidth="1" max="2" min="2" width="20"/>
    <col customWidth="1" max="3" min="3" width="27"/>
    <col customWidth="1" max="4" min="4" width="26"/>
    <col customWidth="1" max="5" min="5" width="20"/>
    <col customWidth="1" max="6" min="6" width="27"/>
    <col customWidth="1" max="7" min="7" width="37"/>
    <col customWidth="1" max="8" min="8" width="37"/>
  </cols>
  <sheetData>
    <row r="1" spans="1:8">
      <c r="A1" s="1" t="s">
        <v>360</v>
      </c>
      <c r="B1" s="2" t="s">
        <v>361</v>
      </c>
      <c r="C1" s="2" t="s">
        <v>258</v>
      </c>
      <c r="D1" s="2" t="s">
        <v>261</v>
      </c>
      <c r="E1" s="2" t="s">
        <v>262</v>
      </c>
      <c r="F1" s="2" t="s">
        <v>263</v>
      </c>
      <c r="G1" s="2" t="s">
        <v>264</v>
      </c>
      <c r="H1" s="2" t="s">
        <v>265</v>
      </c>
    </row>
    <row r="2" spans="1:8">
      <c r="A2" s="3" t="s">
        <v>362</v>
      </c>
    </row>
    <row r="3" spans="1:8">
      <c r="A3" s="4" t="s">
        <v>363</v>
      </c>
      <c r="H3" s="6" t="n">
        <v>60000</v>
      </c>
    </row>
    <row r="4" spans="1:8">
      <c r="A4" s="4" t="s">
        <v>287</v>
      </c>
      <c r="G4" s="5" t="n">
        <v>50000</v>
      </c>
      <c r="H4" s="5" t="n">
        <v>120000</v>
      </c>
    </row>
    <row r="5" spans="1:8">
      <c r="A5" s="4" t="s">
        <v>288</v>
      </c>
      <c r="G5" s="8" t="n">
        <v>0.188</v>
      </c>
      <c r="H5" s="7" t="n">
        <v>0.5</v>
      </c>
    </row>
    <row r="6" spans="1:8">
      <c r="A6" s="4" t="s">
        <v>364</v>
      </c>
      <c r="G6" s="6" t="n">
        <v>9000</v>
      </c>
    </row>
    <row r="7" spans="1:8">
      <c r="A7" s="4" t="s">
        <v>269</v>
      </c>
      <c r="E7" s="5" t="n">
        <v>100000</v>
      </c>
      <c r="F7" s="5" t="n">
        <v>100000</v>
      </c>
      <c r="H7" s="5" t="n">
        <v>4070000</v>
      </c>
    </row>
    <row r="8" spans="1:8">
      <c r="A8" s="4" t="s">
        <v>248</v>
      </c>
      <c r="F8" s="6" t="n">
        <v>145000</v>
      </c>
      <c r="G8" s="6" t="n">
        <v>261534</v>
      </c>
      <c r="H8" s="6" t="n">
        <v>3377735</v>
      </c>
    </row>
    <row r="9" spans="1:8">
      <c r="A9" s="4" t="s">
        <v>365</v>
      </c>
      <c r="C9" s="5" t="n">
        <v>400000</v>
      </c>
      <c r="G9" s="5" t="n">
        <v>1215571</v>
      </c>
    </row>
    <row r="10" spans="1:8">
      <c r="A10" s="4" t="s">
        <v>325</v>
      </c>
      <c r="C10" s="6" t="n">
        <v>100000</v>
      </c>
      <c r="G10" s="6" t="n">
        <v>0</v>
      </c>
      <c r="H10" s="5" t="n">
        <v>103671</v>
      </c>
    </row>
    <row r="11" spans="1:8">
      <c r="A11" s="4" t="s">
        <v>277</v>
      </c>
      <c r="C11" s="5" t="n">
        <v>966666</v>
      </c>
      <c r="G11" s="5" t="n">
        <v>65000</v>
      </c>
    </row>
    <row r="12" spans="1:8">
      <c r="A12" s="4" t="s">
        <v>278</v>
      </c>
      <c r="C12" s="6" t="n">
        <v>290000</v>
      </c>
      <c r="G12" s="6" t="n">
        <v>10773</v>
      </c>
      <c r="H12" s="5" t="n">
        <v>138751</v>
      </c>
    </row>
    <row r="13" spans="1:8">
      <c r="A13" s="4" t="s">
        <v>326</v>
      </c>
      <c r="C13" s="5" t="n">
        <v>-16329</v>
      </c>
      <c r="G13" s="5" t="n">
        <v>0</v>
      </c>
      <c r="H13" s="5" t="n">
        <v>-206329</v>
      </c>
    </row>
    <row r="14" spans="1:8">
      <c r="A14" s="4" t="s">
        <v>366</v>
      </c>
      <c r="G14" s="5" t="n">
        <v>108986</v>
      </c>
    </row>
    <row r="15" spans="1:8">
      <c r="A15" s="4" t="s">
        <v>367</v>
      </c>
      <c r="G15" s="5" t="n">
        <v>0</v>
      </c>
      <c r="H15" s="5" t="n">
        <v>258000</v>
      </c>
    </row>
    <row r="16" spans="1:8">
      <c r="A16" s="4" t="s">
        <v>322</v>
      </c>
      <c r="G16" s="6" t="n">
        <v>0</v>
      </c>
      <c r="H16" s="6" t="n">
        <v>67062</v>
      </c>
    </row>
    <row r="17" spans="1:8">
      <c r="A17" s="4" t="s">
        <v>368</v>
      </c>
      <c r="G17" s="5" t="n">
        <v>2</v>
      </c>
    </row>
    <row r="18" spans="1:8">
      <c r="A18" s="4" t="s">
        <v>369</v>
      </c>
      <c r="G18" s="6" t="n">
        <v>10000</v>
      </c>
    </row>
    <row r="19" spans="1:8">
      <c r="A19" s="4" t="s">
        <v>370</v>
      </c>
      <c r="B19" s="5" t="n">
        <v>2150000</v>
      </c>
    </row>
    <row r="20" spans="1:8">
      <c r="A20" s="4" t="s">
        <v>294</v>
      </c>
    </row>
    <row r="21" spans="1:8">
      <c r="A21" s="3" t="s">
        <v>362</v>
      </c>
    </row>
    <row r="22" spans="1:8">
      <c r="A22" s="4" t="s">
        <v>363</v>
      </c>
      <c r="G22" s="6" t="n">
        <v>47000</v>
      </c>
    </row>
    <row r="23" spans="1:8">
      <c r="A23" s="4" t="s">
        <v>287</v>
      </c>
      <c r="G23" s="5" t="n">
        <v>250000</v>
      </c>
    </row>
    <row r="24" spans="1:8">
      <c r="A24" s="4" t="s">
        <v>288</v>
      </c>
      <c r="G24" s="8" t="n">
        <v>0.157</v>
      </c>
    </row>
    <row r="25" spans="1:8">
      <c r="A25" s="4" t="s">
        <v>269</v>
      </c>
      <c r="D25" s="5" t="n">
        <v>100000</v>
      </c>
    </row>
    <row r="26" spans="1:8">
      <c r="A26" s="4" t="s">
        <v>248</v>
      </c>
      <c r="D26" s="6" t="n">
        <v>235000</v>
      </c>
    </row>
    <row r="27" spans="1:8">
      <c r="A27" s="4" t="s">
        <v>139</v>
      </c>
    </row>
    <row r="28" spans="1:8">
      <c r="A28" s="3" t="s">
        <v>362</v>
      </c>
    </row>
    <row r="29" spans="1:8">
      <c r="A29" s="4" t="s">
        <v>365</v>
      </c>
      <c r="H29" s="5" t="n">
        <v>1066666</v>
      </c>
    </row>
    <row r="30" spans="1:8">
      <c r="A30" s="4" t="s">
        <v>325</v>
      </c>
      <c r="H30" s="6" t="n">
        <v>580000</v>
      </c>
    </row>
    <row r="31" spans="1:8">
      <c r="A31" s="4" t="s">
        <v>326</v>
      </c>
      <c r="H31" s="6" t="n">
        <v>-190000</v>
      </c>
    </row>
    <row r="32" spans="1:8">
      <c r="A32" s="4" t="s">
        <v>357</v>
      </c>
    </row>
    <row r="33" spans="1:8">
      <c r="A33" s="3" t="s">
        <v>362</v>
      </c>
    </row>
    <row r="34" spans="1:8">
      <c r="A34" s="4" t="s">
        <v>325</v>
      </c>
      <c r="C34" s="6" t="n">
        <v>3671</v>
      </c>
    </row>
    <row r="35" spans="1:8">
      <c r="A35" s="4" t="s">
        <v>371</v>
      </c>
    </row>
    <row r="36" spans="1:8">
      <c r="A36" s="3" t="s">
        <v>362</v>
      </c>
    </row>
    <row r="37" spans="1:8">
      <c r="A37" s="4" t="s">
        <v>269</v>
      </c>
      <c r="G37" s="5" t="n">
        <v>2113637</v>
      </c>
    </row>
    <row r="38" spans="1:8">
      <c r="A38" s="4" t="s">
        <v>248</v>
      </c>
      <c r="G38" s="6" t="n">
        <v>261534</v>
      </c>
    </row>
    <row r="39" spans="1:8">
      <c r="A39" s="4" t="s">
        <v>372</v>
      </c>
    </row>
    <row r="40" spans="1:8">
      <c r="A40" s="3" t="s">
        <v>362</v>
      </c>
    </row>
    <row r="41" spans="1:8">
      <c r="A41" s="4" t="s">
        <v>365</v>
      </c>
      <c r="H41" s="5" t="n">
        <v>15000</v>
      </c>
    </row>
    <row r="42" spans="1:8">
      <c r="A42" s="4" t="s">
        <v>325</v>
      </c>
      <c r="H42" s="6" t="n">
        <v>18750</v>
      </c>
    </row>
    <row r="43" spans="1:8">
      <c r="A43" s="4" t="s">
        <v>367</v>
      </c>
      <c r="H43" s="5" t="n">
        <v>201780</v>
      </c>
    </row>
    <row r="44" spans="1:8">
      <c r="A44" s="4" t="s">
        <v>322</v>
      </c>
      <c r="H44" s="6" t="n">
        <v>670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0"/>
    <col customWidth="1" max="5" min="5" width="14"/>
    <col customWidth="1" max="6" min="6" width="37"/>
    <col customWidth="1" max="7" min="7" width="31"/>
    <col customWidth="1" max="8" min="8" width="20"/>
  </cols>
  <sheetData>
    <row r="1" spans="1:8">
      <c r="A1" s="1" t="s">
        <v>373</v>
      </c>
      <c r="B1" s="2" t="s">
        <v>374</v>
      </c>
      <c r="C1" s="2" t="s">
        <v>375</v>
      </c>
      <c r="D1" s="2" t="s">
        <v>262</v>
      </c>
      <c r="E1" s="2" t="s">
        <v>229</v>
      </c>
      <c r="F1" s="2" t="s">
        <v>264</v>
      </c>
      <c r="G1" s="2" t="s">
        <v>376</v>
      </c>
      <c r="H1" s="2" t="s">
        <v>377</v>
      </c>
    </row>
    <row r="2" spans="1:8">
      <c r="A2" s="3" t="s">
        <v>378</v>
      </c>
    </row>
    <row r="3" spans="1:8">
      <c r="A3" s="4" t="s">
        <v>379</v>
      </c>
      <c r="F3" s="5" t="n">
        <v>2</v>
      </c>
    </row>
    <row r="4" spans="1:8">
      <c r="A4" s="4" t="s">
        <v>230</v>
      </c>
      <c r="E4" s="4" t="s">
        <v>231</v>
      </c>
    </row>
    <row r="5" spans="1:8">
      <c r="A5" s="4" t="s">
        <v>380</v>
      </c>
      <c r="F5" s="5" t="n">
        <v>67879</v>
      </c>
      <c r="H5" s="5" t="n">
        <v>67879</v>
      </c>
    </row>
    <row r="6" spans="1:8">
      <c r="A6" s="4" t="s">
        <v>381</v>
      </c>
      <c r="B6" s="5" t="n">
        <v>1000000</v>
      </c>
      <c r="D6" s="5" t="n">
        <v>1000000</v>
      </c>
      <c r="F6" s="5" t="n">
        <v>0</v>
      </c>
    </row>
    <row r="7" spans="1:8">
      <c r="A7" s="4" t="s">
        <v>382</v>
      </c>
      <c r="F7" s="6" t="n">
        <v>0</v>
      </c>
    </row>
    <row r="8" spans="1:8">
      <c r="A8" s="4" t="s">
        <v>383</v>
      </c>
      <c r="F8" s="6" t="n">
        <v>0</v>
      </c>
    </row>
    <row r="9" spans="1:8">
      <c r="A9" s="4" t="s">
        <v>384</v>
      </c>
      <c r="F9" s="6" t="n">
        <v>261534</v>
      </c>
      <c r="G9" s="6" t="n">
        <v>3377736</v>
      </c>
    </row>
    <row r="10" spans="1:8">
      <c r="A10" s="4" t="s">
        <v>385</v>
      </c>
    </row>
    <row r="11" spans="1:8">
      <c r="A11" s="3" t="s">
        <v>378</v>
      </c>
    </row>
    <row r="12" spans="1:8">
      <c r="A12" s="4" t="s">
        <v>386</v>
      </c>
      <c r="F12" s="5" t="n">
        <v>18152</v>
      </c>
    </row>
    <row r="13" spans="1:8">
      <c r="A13" s="4" t="s">
        <v>387</v>
      </c>
      <c r="F13" s="4" t="s">
        <v>388</v>
      </c>
    </row>
    <row r="14" spans="1:8">
      <c r="A14" s="4" t="s">
        <v>389</v>
      </c>
      <c r="F14" s="5" t="n">
        <v>3610</v>
      </c>
    </row>
    <row r="15" spans="1:8">
      <c r="A15" s="4" t="s">
        <v>390</v>
      </c>
      <c r="F15" s="4" t="s">
        <v>254</v>
      </c>
    </row>
    <row r="16" spans="1:8">
      <c r="A16" s="4" t="s">
        <v>391</v>
      </c>
    </row>
    <row r="17" spans="1:8">
      <c r="A17" s="3" t="s">
        <v>378</v>
      </c>
    </row>
    <row r="18" spans="1:8">
      <c r="A18" s="4" t="s">
        <v>386</v>
      </c>
      <c r="F18" s="5" t="n">
        <v>74257</v>
      </c>
    </row>
    <row r="19" spans="1:8">
      <c r="A19" s="4" t="s">
        <v>387</v>
      </c>
      <c r="F19" s="4" t="s">
        <v>388</v>
      </c>
    </row>
    <row r="20" spans="1:8">
      <c r="A20" s="4" t="s">
        <v>389</v>
      </c>
      <c r="F20" s="5" t="n">
        <v>45673</v>
      </c>
    </row>
    <row r="21" spans="1:8">
      <c r="A21" s="4" t="s">
        <v>390</v>
      </c>
      <c r="F21" s="4" t="s">
        <v>254</v>
      </c>
    </row>
    <row r="22" spans="1:8">
      <c r="A22" s="4" t="s">
        <v>392</v>
      </c>
    </row>
    <row r="23" spans="1:8">
      <c r="A23" s="3" t="s">
        <v>378</v>
      </c>
    </row>
    <row r="24" spans="1:8">
      <c r="A24" s="4" t="s">
        <v>384</v>
      </c>
      <c r="F24" s="6" t="n">
        <v>0</v>
      </c>
    </row>
    <row r="25" spans="1:8">
      <c r="A25" s="4" t="s">
        <v>295</v>
      </c>
    </row>
    <row r="26" spans="1:8">
      <c r="A26" s="3" t="s">
        <v>378</v>
      </c>
    </row>
    <row r="27" spans="1:8">
      <c r="A27" s="4" t="s">
        <v>380</v>
      </c>
      <c r="F27" s="5" t="n">
        <v>24753</v>
      </c>
    </row>
    <row r="28" spans="1:8">
      <c r="A28" s="4" t="s">
        <v>393</v>
      </c>
    </row>
    <row r="29" spans="1:8">
      <c r="A29" s="3" t="s">
        <v>378</v>
      </c>
    </row>
    <row r="30" spans="1:8">
      <c r="A30" s="4" t="s">
        <v>387</v>
      </c>
      <c r="C30" s="4" t="s">
        <v>343</v>
      </c>
    </row>
    <row r="31" spans="1:8">
      <c r="A31" s="4" t="s">
        <v>381</v>
      </c>
      <c r="C31" s="5" t="n">
        <v>1000000</v>
      </c>
    </row>
    <row r="32" spans="1:8">
      <c r="A32" s="4" t="s">
        <v>394</v>
      </c>
      <c r="G32" s="6" t="n">
        <v>314680</v>
      </c>
    </row>
    <row r="33" spans="1:8">
      <c r="A33" s="4" t="s">
        <v>395</v>
      </c>
      <c r="G33" s="4" t="s">
        <v>396</v>
      </c>
    </row>
    <row r="34" spans="1:8">
      <c r="A34" s="4" t="s">
        <v>397</v>
      </c>
      <c r="G34" s="4" t="s">
        <v>398</v>
      </c>
    </row>
    <row r="35" spans="1:8">
      <c r="A35" s="4" t="s">
        <v>399</v>
      </c>
      <c r="G35" s="4" t="s">
        <v>400</v>
      </c>
    </row>
    <row r="36" spans="1:8">
      <c r="A36" s="4" t="s">
        <v>401</v>
      </c>
      <c r="G36" s="4" t="s">
        <v>402</v>
      </c>
    </row>
    <row r="37" spans="1:8">
      <c r="A37" s="4" t="s">
        <v>403</v>
      </c>
      <c r="G37" s="6" t="n">
        <v>314680</v>
      </c>
    </row>
    <row r="38" spans="1:8">
      <c r="A38" s="4" t="s">
        <v>404</v>
      </c>
    </row>
    <row r="39" spans="1:8">
      <c r="A39" s="3" t="s">
        <v>378</v>
      </c>
    </row>
    <row r="40" spans="1:8">
      <c r="A40" s="4" t="s">
        <v>381</v>
      </c>
      <c r="C40" s="5" t="n">
        <v>250000</v>
      </c>
    </row>
    <row r="41" spans="1:8">
      <c r="A41" s="4" t="s">
        <v>382</v>
      </c>
      <c r="C41" s="6" t="n">
        <v>1</v>
      </c>
    </row>
    <row r="42" spans="1:8">
      <c r="A42" s="4" t="s">
        <v>405</v>
      </c>
    </row>
    <row r="43" spans="1:8">
      <c r="A43" s="3" t="s">
        <v>378</v>
      </c>
    </row>
    <row r="44" spans="1:8">
      <c r="A44" s="4" t="s">
        <v>381</v>
      </c>
      <c r="C44" s="5" t="n">
        <v>250000</v>
      </c>
    </row>
    <row r="45" spans="1:8">
      <c r="A45" s="4" t="s">
        <v>382</v>
      </c>
      <c r="C45" s="7" t="n">
        <v>1.5</v>
      </c>
    </row>
    <row r="46" spans="1:8">
      <c r="A46" s="4" t="s">
        <v>406</v>
      </c>
    </row>
    <row r="47" spans="1:8">
      <c r="A47" s="3" t="s">
        <v>378</v>
      </c>
    </row>
    <row r="48" spans="1:8">
      <c r="A48" s="4" t="s">
        <v>381</v>
      </c>
      <c r="C48" s="5" t="n">
        <v>250000</v>
      </c>
    </row>
    <row r="49" spans="1:8">
      <c r="A49" s="4" t="s">
        <v>382</v>
      </c>
      <c r="C49" s="6" t="n">
        <v>2</v>
      </c>
    </row>
    <row r="50" spans="1:8">
      <c r="A50" s="4" t="s">
        <v>407</v>
      </c>
    </row>
    <row r="51" spans="1:8">
      <c r="A51" s="3" t="s">
        <v>378</v>
      </c>
    </row>
    <row r="52" spans="1:8">
      <c r="A52" s="4" t="s">
        <v>381</v>
      </c>
      <c r="C52" s="5" t="n">
        <v>250000</v>
      </c>
    </row>
    <row r="53" spans="1:8">
      <c r="A53" s="4" t="s">
        <v>382</v>
      </c>
      <c r="C53" s="7" t="n">
        <v>2.5</v>
      </c>
    </row>
    <row r="54" spans="1:8">
      <c r="A54" s="4" t="s">
        <v>408</v>
      </c>
    </row>
    <row r="55" spans="1:8">
      <c r="A55" s="3" t="s">
        <v>378</v>
      </c>
    </row>
    <row r="56" spans="1:8">
      <c r="A56" s="4" t="s">
        <v>409</v>
      </c>
      <c r="G56" s="7" t="n">
        <v>1.76</v>
      </c>
    </row>
    <row r="57" spans="1:8">
      <c r="A57" s="4" t="s">
        <v>410</v>
      </c>
    </row>
    <row r="58" spans="1:8">
      <c r="A58" s="3" t="s">
        <v>378</v>
      </c>
    </row>
    <row r="59" spans="1:8">
      <c r="A59" s="4" t="s">
        <v>409</v>
      </c>
      <c r="G59" s="7" t="n">
        <v>1.35</v>
      </c>
    </row>
    <row r="60" spans="1:8">
      <c r="A60" s="4" t="s">
        <v>411</v>
      </c>
    </row>
    <row r="61" spans="1:8">
      <c r="A61" s="3" t="s">
        <v>378</v>
      </c>
    </row>
    <row r="62" spans="1:8">
      <c r="A62" s="4" t="s">
        <v>390</v>
      </c>
      <c r="C62" s="4" t="s">
        <v>254</v>
      </c>
    </row>
    <row r="63" spans="1:8">
      <c r="A63" s="4" t="s">
        <v>412</v>
      </c>
    </row>
    <row r="64" spans="1:8">
      <c r="A64" s="3" t="s">
        <v>378</v>
      </c>
    </row>
    <row r="65" spans="1:8">
      <c r="A65" s="4" t="s">
        <v>390</v>
      </c>
      <c r="C65" s="4" t="s">
        <v>254</v>
      </c>
    </row>
    <row r="66" spans="1:8">
      <c r="A66" s="4" t="s">
        <v>413</v>
      </c>
    </row>
    <row r="67" spans="1:8">
      <c r="A67" s="3" t="s">
        <v>378</v>
      </c>
    </row>
    <row r="68" spans="1:8">
      <c r="A68" s="4" t="s">
        <v>390</v>
      </c>
      <c r="C68" s="4" t="s">
        <v>254</v>
      </c>
    </row>
    <row r="69" spans="1:8">
      <c r="A69" s="4" t="s">
        <v>414</v>
      </c>
    </row>
    <row r="70" spans="1:8">
      <c r="A70" s="3" t="s">
        <v>378</v>
      </c>
    </row>
    <row r="71" spans="1:8">
      <c r="A71" s="4" t="s">
        <v>415</v>
      </c>
      <c r="C71" s="4" t="s">
        <v>4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v>
      </c>
      <c r="B1" s="2" t="s">
        <v>2</v>
      </c>
      <c r="C1" s="2" t="s">
        <v>30</v>
      </c>
    </row>
    <row r="2" spans="1:3">
      <c r="A2" s="4" t="s">
        <v>56</v>
      </c>
      <c r="B2" s="7" t="n">
        <v>0.01</v>
      </c>
      <c r="C2" s="7" t="n">
        <v>0.01</v>
      </c>
    </row>
    <row r="3" spans="1:3">
      <c r="A3" s="4" t="s">
        <v>57</v>
      </c>
      <c r="B3" s="5" t="n">
        <v>10000000</v>
      </c>
      <c r="C3" s="5" t="n">
        <v>10000000</v>
      </c>
    </row>
    <row r="4" spans="1:3">
      <c r="A4" s="4" t="s">
        <v>58</v>
      </c>
      <c r="B4" s="5" t="n">
        <v>0</v>
      </c>
      <c r="C4" s="5" t="n">
        <v>0</v>
      </c>
    </row>
    <row r="5" spans="1:3">
      <c r="A5" s="4" t="s">
        <v>59</v>
      </c>
      <c r="B5" s="5" t="n">
        <v>0</v>
      </c>
      <c r="C5" s="5" t="n">
        <v>0</v>
      </c>
    </row>
    <row r="6" spans="1:3">
      <c r="A6" s="4" t="s">
        <v>60</v>
      </c>
      <c r="B6" s="7" t="n">
        <v>0.01</v>
      </c>
      <c r="C6" s="7" t="n">
        <v>0.01</v>
      </c>
    </row>
    <row r="7" spans="1:3">
      <c r="A7" s="4" t="s">
        <v>61</v>
      </c>
      <c r="B7" s="5" t="n">
        <v>500000000</v>
      </c>
      <c r="C7" s="5" t="n">
        <v>500000000</v>
      </c>
    </row>
    <row r="8" spans="1:3">
      <c r="A8" s="4" t="s">
        <v>62</v>
      </c>
      <c r="B8" s="5" t="n">
        <v>18930874</v>
      </c>
      <c r="C8" s="5" t="n">
        <v>17436666</v>
      </c>
    </row>
    <row r="9" spans="1:3">
      <c r="A9" s="4" t="s">
        <v>63</v>
      </c>
      <c r="B9" s="5" t="n">
        <v>18930874</v>
      </c>
      <c r="C9" s="5" t="n">
        <v>174366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17</v>
      </c>
      <c r="B1" s="2" t="s">
        <v>30</v>
      </c>
      <c r="C1" s="2" t="s">
        <v>418</v>
      </c>
      <c r="D1" s="2" t="s">
        <v>240</v>
      </c>
      <c r="E1" s="2" t="s">
        <v>2</v>
      </c>
    </row>
    <row r="2" spans="1:5">
      <c r="A2" s="3" t="s">
        <v>419</v>
      </c>
    </row>
    <row r="3" spans="1:5">
      <c r="A3" s="4" t="s">
        <v>420</v>
      </c>
      <c r="B3" s="5" t="n">
        <v>67879</v>
      </c>
    </row>
    <row r="4" spans="1:5">
      <c r="A4" s="4" t="s">
        <v>421</v>
      </c>
      <c r="B4" s="7" t="n">
        <v>21.4</v>
      </c>
    </row>
    <row r="5" spans="1:5">
      <c r="A5" s="4" t="s">
        <v>422</v>
      </c>
      <c r="B5" s="4" t="s">
        <v>423</v>
      </c>
      <c r="E5" s="4" t="s">
        <v>424</v>
      </c>
    </row>
    <row r="6" spans="1:5">
      <c r="A6" s="4" t="s">
        <v>425</v>
      </c>
      <c r="B6" s="6" t="n">
        <v>0</v>
      </c>
      <c r="E6" s="6" t="n">
        <v>0</v>
      </c>
    </row>
    <row r="7" spans="1:5">
      <c r="A7" s="4" t="s">
        <v>426</v>
      </c>
      <c r="E7" s="5" t="n">
        <v>67879</v>
      </c>
    </row>
    <row r="8" spans="1:5">
      <c r="A8" s="4" t="s">
        <v>427</v>
      </c>
      <c r="E8" s="7" t="n">
        <v>21.4</v>
      </c>
    </row>
    <row r="9" spans="1:5">
      <c r="A9" s="4" t="s">
        <v>428</v>
      </c>
      <c r="E9" s="4" t="s">
        <v>424</v>
      </c>
    </row>
    <row r="10" spans="1:5">
      <c r="A10" s="4" t="s">
        <v>429</v>
      </c>
      <c r="E10" s="6" t="n">
        <v>0</v>
      </c>
    </row>
    <row r="11" spans="1:5">
      <c r="A11" s="4" t="s">
        <v>430</v>
      </c>
      <c r="C11" s="5" t="n">
        <v>1000000</v>
      </c>
      <c r="D11" s="5" t="n">
        <v>1000000</v>
      </c>
      <c r="E11" s="5" t="n">
        <v>0</v>
      </c>
    </row>
    <row r="12" spans="1:5">
      <c r="A12" s="4" t="s">
        <v>431</v>
      </c>
      <c r="E12" s="6" t="n">
        <v>0</v>
      </c>
    </row>
    <row r="13" spans="1:5">
      <c r="A13" s="4" t="s">
        <v>432</v>
      </c>
      <c r="E13" s="5" t="n">
        <v>0</v>
      </c>
    </row>
    <row r="14" spans="1:5">
      <c r="A14" s="4" t="s">
        <v>433</v>
      </c>
      <c r="E14" s="6" t="n">
        <v>0</v>
      </c>
    </row>
    <row r="15" spans="1:5">
      <c r="A15" s="4" t="s">
        <v>420</v>
      </c>
      <c r="E15" s="5" t="n">
        <v>67879</v>
      </c>
    </row>
    <row r="16" spans="1:5">
      <c r="A16" s="4" t="s">
        <v>421</v>
      </c>
      <c r="E16" s="7" t="n">
        <v>2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4"/>
  </cols>
  <sheetData>
    <row r="1" spans="1:2">
      <c r="A1" s="1" t="s">
        <v>434</v>
      </c>
      <c r="B1" s="2" t="s">
        <v>229</v>
      </c>
    </row>
    <row r="2" spans="1:2">
      <c r="A2" s="3" t="s">
        <v>169</v>
      </c>
    </row>
    <row r="3" spans="1:2">
      <c r="A3" s="4" t="s">
        <v>230</v>
      </c>
      <c r="B3" s="4" t="s">
        <v>2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35</v>
      </c>
      <c r="B1" s="2" t="s">
        <v>30</v>
      </c>
      <c r="C1" s="2" t="s">
        <v>2</v>
      </c>
    </row>
    <row r="2" spans="1:3">
      <c r="A2" s="3" t="s">
        <v>436</v>
      </c>
    </row>
    <row r="3" spans="1:3">
      <c r="A3" s="4" t="s">
        <v>437</v>
      </c>
      <c r="B3" s="5" t="n">
        <v>142653</v>
      </c>
    </row>
    <row r="4" spans="1:3">
      <c r="A4" s="4" t="s">
        <v>438</v>
      </c>
      <c r="B4" s="7" t="n">
        <v>17.42</v>
      </c>
      <c r="C4" s="7" t="n">
        <v>17.42</v>
      </c>
    </row>
    <row r="5" spans="1:3">
      <c r="A5" s="4" t="s">
        <v>439</v>
      </c>
      <c r="B5" s="4" t="s">
        <v>440</v>
      </c>
      <c r="C5" s="4" t="s">
        <v>441</v>
      </c>
    </row>
    <row r="6" spans="1:3">
      <c r="A6" s="4" t="s">
        <v>442</v>
      </c>
      <c r="C6" s="5" t="n">
        <v>142653</v>
      </c>
    </row>
    <row r="7" spans="1:3">
      <c r="A7" s="4" t="s">
        <v>443</v>
      </c>
      <c r="C7" s="7" t="n">
        <v>17.42</v>
      </c>
    </row>
    <row r="8" spans="1:3">
      <c r="A8" s="4" t="s">
        <v>444</v>
      </c>
      <c r="C8" s="4" t="s">
        <v>441</v>
      </c>
    </row>
    <row r="9" spans="1:3">
      <c r="A9" s="4" t="s">
        <v>445</v>
      </c>
      <c r="C9" s="5" t="n">
        <v>0</v>
      </c>
    </row>
    <row r="10" spans="1:3">
      <c r="A10" s="4" t="s">
        <v>446</v>
      </c>
      <c r="C10" s="6" t="n">
        <v>0</v>
      </c>
    </row>
    <row r="11" spans="1:3">
      <c r="A11" s="4" t="s">
        <v>447</v>
      </c>
      <c r="C11" s="5" t="n">
        <v>0</v>
      </c>
    </row>
    <row r="12" spans="1:3">
      <c r="A12" s="4" t="s">
        <v>448</v>
      </c>
      <c r="C12" s="6" t="n">
        <v>0</v>
      </c>
    </row>
    <row r="13" spans="1:3">
      <c r="A13" s="4" t="s">
        <v>437</v>
      </c>
      <c r="C13" s="5" t="n">
        <v>1426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449</v>
      </c>
      <c r="B1" s="2" t="s">
        <v>450</v>
      </c>
    </row>
    <row r="2" spans="1:2">
      <c r="A2" s="3" t="s">
        <v>173</v>
      </c>
    </row>
    <row r="3" spans="1:2">
      <c r="A3" s="4" t="s">
        <v>451</v>
      </c>
      <c r="B3" s="6" t="n">
        <v>18039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0</v>
      </c>
    </row>
    <row r="3" spans="1:3">
      <c r="A3" s="3" t="s">
        <v>453</v>
      </c>
    </row>
    <row r="4" spans="1:3">
      <c r="A4" s="4" t="s">
        <v>454</v>
      </c>
      <c r="B4" s="6" t="n">
        <v>1832083</v>
      </c>
      <c r="C4" s="6" t="n">
        <v>1351095</v>
      </c>
    </row>
    <row r="5" spans="1:3">
      <c r="A5" s="4" t="s">
        <v>455</v>
      </c>
      <c r="B5" s="4" t="s">
        <v>456</v>
      </c>
      <c r="C5" s="4" t="s">
        <v>457</v>
      </c>
    </row>
    <row r="6" spans="1:3">
      <c r="A6" s="4" t="s">
        <v>458</v>
      </c>
      <c r="B6" s="6" t="n">
        <v>384737</v>
      </c>
      <c r="C6" s="6" t="n">
        <v>459372</v>
      </c>
    </row>
    <row r="7" spans="1:3">
      <c r="A7" s="4" t="s">
        <v>459</v>
      </c>
      <c r="B7" s="5" t="n">
        <v>-384737</v>
      </c>
      <c r="C7" s="5" t="n">
        <v>-459372</v>
      </c>
    </row>
    <row r="8" spans="1:3">
      <c r="A8" s="4" t="s">
        <v>460</v>
      </c>
      <c r="B8" s="5" t="n">
        <v>0</v>
      </c>
      <c r="C8" s="5" t="n">
        <v>0</v>
      </c>
    </row>
    <row r="9" spans="1:3">
      <c r="A9" s="4" t="s">
        <v>461</v>
      </c>
      <c r="B9" s="5" t="n">
        <v>384737</v>
      </c>
      <c r="C9" s="5" t="n">
        <v>459372</v>
      </c>
    </row>
    <row r="10" spans="1:3">
      <c r="A10" s="4" t="s">
        <v>462</v>
      </c>
      <c r="B10" s="5" t="n">
        <v>-384737</v>
      </c>
      <c r="C10" s="5" t="n">
        <v>-459372</v>
      </c>
    </row>
    <row r="11" spans="1:3">
      <c r="A11" s="4" t="s">
        <v>463</v>
      </c>
      <c r="B11" s="6" t="n">
        <v>0</v>
      </c>
      <c r="C11"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80"/>
    <col customWidth="1" max="6" min="6" width="14"/>
    <col customWidth="1" max="7" min="7" width="14"/>
  </cols>
  <sheetData>
    <row r="1" spans="1:7">
      <c r="A1" s="1" t="s">
        <v>464</v>
      </c>
      <c r="B1" s="2" t="s">
        <v>465</v>
      </c>
      <c r="C1" s="2" t="s">
        <v>466</v>
      </c>
      <c r="D1" s="2" t="s">
        <v>467</v>
      </c>
      <c r="E1" s="2" t="s">
        <v>468</v>
      </c>
      <c r="F1" s="2" t="s">
        <v>469</v>
      </c>
      <c r="G1" s="2" t="s">
        <v>2</v>
      </c>
    </row>
    <row r="2" spans="1:7">
      <c r="A2" s="3" t="s">
        <v>470</v>
      </c>
    </row>
    <row r="3" spans="1:7">
      <c r="A3" s="4" t="s">
        <v>471</v>
      </c>
      <c r="E3" s="4" t="s">
        <v>472</v>
      </c>
    </row>
    <row r="4" spans="1:7">
      <c r="A4" s="4" t="s">
        <v>473</v>
      </c>
      <c r="B4" s="6" t="n">
        <v>241828</v>
      </c>
      <c r="E4" s="6" t="n">
        <v>177270</v>
      </c>
    </row>
    <row r="5" spans="1:7">
      <c r="A5" s="4" t="s">
        <v>474</v>
      </c>
      <c r="C5" s="6" t="n">
        <v>75000</v>
      </c>
      <c r="D5" s="6" t="n">
        <v>48500</v>
      </c>
    </row>
    <row r="6" spans="1:7">
      <c r="A6" s="4" t="s">
        <v>475</v>
      </c>
      <c r="G6" s="6" t="n">
        <v>75000</v>
      </c>
    </row>
    <row r="7" spans="1:7">
      <c r="A7" s="4" t="s">
        <v>476</v>
      </c>
      <c r="G7" s="6" t="n">
        <v>241828</v>
      </c>
    </row>
    <row r="8" spans="1:7">
      <c r="A8" s="4" t="s">
        <v>477</v>
      </c>
    </row>
    <row r="9" spans="1:7">
      <c r="A9" s="3" t="s">
        <v>470</v>
      </c>
    </row>
    <row r="10" spans="1:7">
      <c r="A10" s="4" t="s">
        <v>478</v>
      </c>
      <c r="F10" s="6" t="n">
        <v>6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181</v>
      </c>
    </row>
    <row r="3" spans="1:3">
      <c r="A3" s="4" t="s">
        <v>480</v>
      </c>
      <c r="B3" s="6" t="n">
        <v>1387251</v>
      </c>
      <c r="C3" s="6" t="n">
        <v>10678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81</v>
      </c>
      <c r="B1" s="2" t="s">
        <v>482</v>
      </c>
      <c r="C1" s="2" t="s">
        <v>307</v>
      </c>
      <c r="D1" s="2" t="s">
        <v>308</v>
      </c>
      <c r="E1" s="2" t="s">
        <v>2</v>
      </c>
    </row>
    <row r="2" spans="1:5">
      <c r="A2" s="3" t="s">
        <v>483</v>
      </c>
    </row>
    <row r="3" spans="1:5">
      <c r="A3" s="4" t="s">
        <v>484</v>
      </c>
      <c r="C3" s="5" t="n">
        <v>100000</v>
      </c>
    </row>
    <row r="4" spans="1:5">
      <c r="A4" s="4" t="s">
        <v>485</v>
      </c>
      <c r="D4" s="5" t="n">
        <v>400000</v>
      </c>
      <c r="E4" s="5" t="n">
        <v>1215571</v>
      </c>
    </row>
    <row r="5" spans="1:5">
      <c r="A5" s="4" t="s">
        <v>486</v>
      </c>
      <c r="E5" s="6" t="n">
        <v>108986</v>
      </c>
    </row>
    <row r="6" spans="1:5">
      <c r="A6" s="4" t="s">
        <v>477</v>
      </c>
    </row>
    <row r="7" spans="1:5">
      <c r="A7" s="3" t="s">
        <v>483</v>
      </c>
    </row>
    <row r="8" spans="1:5">
      <c r="A8" s="4" t="s">
        <v>484</v>
      </c>
      <c r="B8" s="5" t="n">
        <v>1347431</v>
      </c>
    </row>
    <row r="9" spans="1:5">
      <c r="A9" s="4" t="s">
        <v>485</v>
      </c>
      <c r="B9" s="5" t="n">
        <v>557692</v>
      </c>
    </row>
    <row r="10" spans="1:5">
      <c r="A10" s="4" t="s">
        <v>486</v>
      </c>
      <c r="B10" s="6" t="n">
        <v>5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v>
      </c>
      <c r="B1" s="2" t="s">
        <v>1</v>
      </c>
    </row>
    <row r="2" spans="1:3">
      <c r="B2" s="2" t="s">
        <v>2</v>
      </c>
      <c r="C2" s="2" t="s">
        <v>30</v>
      </c>
    </row>
    <row r="3" spans="1:3">
      <c r="A3" s="4" t="s">
        <v>65</v>
      </c>
      <c r="B3" s="6" t="n">
        <v>0</v>
      </c>
      <c r="C3" s="6" t="n">
        <v>0</v>
      </c>
    </row>
    <row r="4" spans="1:3">
      <c r="A4" s="3" t="s">
        <v>66</v>
      </c>
    </row>
    <row r="5" spans="1:3">
      <c r="A5" s="4" t="s">
        <v>67</v>
      </c>
      <c r="B5" s="5" t="n">
        <v>699957</v>
      </c>
      <c r="C5" s="5" t="n">
        <v>4405163</v>
      </c>
    </row>
    <row r="6" spans="1:3">
      <c r="A6" s="4" t="s">
        <v>68</v>
      </c>
      <c r="B6" s="5" t="n">
        <v>699957</v>
      </c>
      <c r="C6" s="5" t="n">
        <v>4405163</v>
      </c>
    </row>
    <row r="7" spans="1:3">
      <c r="A7" s="4" t="s">
        <v>69</v>
      </c>
      <c r="B7" s="5" t="n">
        <v>-699957</v>
      </c>
      <c r="C7" s="5" t="n">
        <v>-4405163</v>
      </c>
    </row>
    <row r="8" spans="1:3">
      <c r="A8" s="3" t="s">
        <v>70</v>
      </c>
    </row>
    <row r="9" spans="1:3">
      <c r="A9" s="4" t="s">
        <v>71</v>
      </c>
      <c r="B9" s="5" t="n">
        <v>-54088</v>
      </c>
      <c r="C9" s="5" t="n">
        <v>-269367</v>
      </c>
    </row>
    <row r="10" spans="1:3">
      <c r="A10" s="4" t="s">
        <v>72</v>
      </c>
      <c r="B10" s="5" t="n">
        <v>0</v>
      </c>
      <c r="C10" s="5" t="n">
        <v>-206329</v>
      </c>
    </row>
    <row r="11" spans="1:3">
      <c r="A11" s="4" t="s">
        <v>73</v>
      </c>
      <c r="B11" s="5" t="n">
        <v>-54088</v>
      </c>
      <c r="C11" s="5" t="n">
        <v>-475696</v>
      </c>
    </row>
    <row r="12" spans="1:3">
      <c r="A12" s="4" t="s">
        <v>74</v>
      </c>
      <c r="B12" s="5" t="n">
        <v>-754045</v>
      </c>
      <c r="C12" s="5" t="n">
        <v>-4880859</v>
      </c>
    </row>
    <row r="13" spans="1:3">
      <c r="A13" s="4" t="s">
        <v>75</v>
      </c>
      <c r="B13" s="5" t="n">
        <v>0</v>
      </c>
      <c r="C13" s="5" t="n">
        <v>0</v>
      </c>
    </row>
    <row r="14" spans="1:3">
      <c r="A14" s="4" t="s">
        <v>76</v>
      </c>
      <c r="B14" s="6" t="n">
        <v>-754045</v>
      </c>
      <c r="C14" s="6" t="n">
        <v>-4880859</v>
      </c>
    </row>
    <row r="15" spans="1:3">
      <c r="A15" s="4" t="s">
        <v>77</v>
      </c>
      <c r="B15" s="7" t="n">
        <v>-0.04</v>
      </c>
      <c r="C15" s="7" t="n">
        <v>-0.35</v>
      </c>
    </row>
    <row r="16" spans="1:3">
      <c r="A16" s="4" t="s">
        <v>78</v>
      </c>
      <c r="B16" s="7" t="n">
        <v>-0.04</v>
      </c>
      <c r="C16" s="7" t="n">
        <v>-0.35</v>
      </c>
    </row>
    <row r="17" spans="1:3">
      <c r="A17" s="4" t="s">
        <v>79</v>
      </c>
      <c r="B17" s="5" t="n">
        <v>17766522</v>
      </c>
      <c r="C17" s="5" t="n">
        <v>13760888</v>
      </c>
    </row>
    <row r="18" spans="1:3">
      <c r="A18" s="4" t="s">
        <v>80</v>
      </c>
      <c r="B18" s="5" t="n">
        <v>17766522</v>
      </c>
      <c r="C18" s="5" t="n">
        <v>137608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3"/>
    <col customWidth="1" max="5" min="5" width="27"/>
    <col customWidth="1" max="6" min="6" width="12"/>
  </cols>
  <sheetData>
    <row r="1" spans="1:6">
      <c r="A1" s="1" t="s">
        <v>81</v>
      </c>
      <c r="B1" s="2" t="s">
        <v>82</v>
      </c>
      <c r="C1" s="2" t="s">
        <v>83</v>
      </c>
      <c r="D1" s="2" t="s">
        <v>84</v>
      </c>
      <c r="E1" s="2" t="s">
        <v>85</v>
      </c>
      <c r="F1" s="2" t="s">
        <v>86</v>
      </c>
    </row>
    <row r="2" spans="1:6">
      <c r="A2" s="4" t="s">
        <v>87</v>
      </c>
      <c r="B2" s="6" t="n">
        <v>117650</v>
      </c>
      <c r="C2" s="6" t="n">
        <v>3917</v>
      </c>
      <c r="E2" s="6" t="n">
        <v>-641255</v>
      </c>
      <c r="F2" s="6" t="n">
        <v>-519688</v>
      </c>
    </row>
    <row r="3" spans="1:6">
      <c r="A3" s="4" t="s">
        <v>88</v>
      </c>
      <c r="B3" s="5" t="n">
        <v>11765000</v>
      </c>
    </row>
    <row r="4" spans="1:6">
      <c r="A4" s="4" t="s">
        <v>89</v>
      </c>
      <c r="B4" s="6" t="n">
        <v>1100</v>
      </c>
      <c r="C4" s="5" t="n">
        <v>49800</v>
      </c>
      <c r="F4" s="6" t="n">
        <v>51000</v>
      </c>
    </row>
    <row r="5" spans="1:6">
      <c r="A5" s="4" t="s">
        <v>90</v>
      </c>
      <c r="B5" s="5" t="n">
        <v>120000</v>
      </c>
      <c r="F5" s="5" t="n">
        <v>120000</v>
      </c>
    </row>
    <row r="6" spans="1:6">
      <c r="A6" s="4" t="s">
        <v>91</v>
      </c>
      <c r="F6" s="6" t="n">
        <v>3377735</v>
      </c>
    </row>
    <row r="7" spans="1:6">
      <c r="A7" s="4" t="s">
        <v>92</v>
      </c>
      <c r="F7" s="5" t="n">
        <v>4070000</v>
      </c>
    </row>
    <row r="8" spans="1:6">
      <c r="A8" s="4" t="s">
        <v>93</v>
      </c>
      <c r="C8" s="5" t="n">
        <v>67062</v>
      </c>
      <c r="F8" s="6" t="n">
        <v>67062</v>
      </c>
    </row>
    <row r="9" spans="1:6">
      <c r="A9" s="4" t="s">
        <v>94</v>
      </c>
      <c r="B9" s="6" t="n">
        <v>40700</v>
      </c>
      <c r="C9" s="5" t="n">
        <v>3337035</v>
      </c>
      <c r="D9" s="6" t="n">
        <v>0</v>
      </c>
      <c r="F9" s="5" t="n">
        <v>3377735</v>
      </c>
    </row>
    <row r="10" spans="1:6">
      <c r="A10" s="4" t="s">
        <v>95</v>
      </c>
      <c r="B10" s="5" t="n">
        <v>4070000</v>
      </c>
    </row>
    <row r="11" spans="1:6">
      <c r="A11" s="4" t="s">
        <v>96</v>
      </c>
      <c r="B11" s="6" t="n">
        <v>150</v>
      </c>
      <c r="C11" s="5" t="n">
        <v>118601</v>
      </c>
      <c r="D11" s="5" t="n">
        <v>20000</v>
      </c>
      <c r="F11" s="5" t="n">
        <v>138751</v>
      </c>
    </row>
    <row r="12" spans="1:6">
      <c r="A12" s="4" t="s">
        <v>97</v>
      </c>
      <c r="B12" s="5" t="n">
        <v>15000</v>
      </c>
    </row>
    <row r="13" spans="1:6">
      <c r="A13" s="4" t="s">
        <v>98</v>
      </c>
      <c r="B13" s="6" t="n">
        <v>10667</v>
      </c>
      <c r="C13" s="5" t="n">
        <v>569333</v>
      </c>
      <c r="F13" s="5" t="n">
        <v>580000</v>
      </c>
    </row>
    <row r="14" spans="1:6">
      <c r="A14" s="4" t="s">
        <v>99</v>
      </c>
      <c r="B14" s="5" t="n">
        <v>1066666</v>
      </c>
    </row>
    <row r="15" spans="1:6">
      <c r="A15" s="4" t="s">
        <v>76</v>
      </c>
      <c r="E15" s="5" t="n">
        <v>-4880859</v>
      </c>
      <c r="F15" s="5" t="n">
        <v>-4880859</v>
      </c>
    </row>
    <row r="16" spans="1:6">
      <c r="A16" s="4" t="s">
        <v>100</v>
      </c>
      <c r="B16" s="6" t="n">
        <v>174367</v>
      </c>
      <c r="C16" s="5" t="n">
        <v>4261748</v>
      </c>
      <c r="D16" s="5" t="n">
        <v>20000</v>
      </c>
      <c r="E16" s="5" t="n">
        <v>-5522114</v>
      </c>
      <c r="F16" s="6" t="n">
        <v>-1065999</v>
      </c>
    </row>
    <row r="17" spans="1:6">
      <c r="A17" s="4" t="s">
        <v>101</v>
      </c>
      <c r="B17" s="5" t="n">
        <v>17436666</v>
      </c>
      <c r="F17" s="5" t="n">
        <v>17436666</v>
      </c>
    </row>
    <row r="18" spans="1:6">
      <c r="A18" s="4" t="s">
        <v>89</v>
      </c>
      <c r="B18" s="6" t="n">
        <v>2500</v>
      </c>
      <c r="C18" s="5" t="n">
        <v>44500</v>
      </c>
      <c r="F18" s="6" t="n">
        <v>47000</v>
      </c>
    </row>
    <row r="19" spans="1:6">
      <c r="A19" s="4" t="s">
        <v>90</v>
      </c>
      <c r="B19" s="5" t="n">
        <v>250000</v>
      </c>
      <c r="F19" s="5" t="n">
        <v>50000</v>
      </c>
    </row>
    <row r="20" spans="1:6">
      <c r="A20" s="4" t="s">
        <v>91</v>
      </c>
      <c r="B20" s="6" t="n">
        <v>21136</v>
      </c>
      <c r="C20" s="5" t="n">
        <v>222462</v>
      </c>
      <c r="D20" s="5" t="n">
        <v>17936</v>
      </c>
      <c r="E20" s="5" t="n">
        <v>0</v>
      </c>
      <c r="F20" s="6" t="n">
        <v>261534</v>
      </c>
    </row>
    <row r="21" spans="1:6">
      <c r="A21" s="4" t="s">
        <v>92</v>
      </c>
      <c r="B21" s="5" t="n">
        <v>2113637</v>
      </c>
    </row>
    <row r="22" spans="1:6">
      <c r="A22" s="4" t="s">
        <v>102</v>
      </c>
      <c r="B22" s="6" t="n">
        <v>650</v>
      </c>
      <c r="C22" s="5" t="n">
        <v>8173</v>
      </c>
      <c r="D22" s="5" t="n">
        <v>1950</v>
      </c>
      <c r="E22" s="5" t="n">
        <v>0</v>
      </c>
      <c r="F22" s="5" t="n">
        <v>10773</v>
      </c>
    </row>
    <row r="23" spans="1:6">
      <c r="A23" s="4" t="s">
        <v>103</v>
      </c>
      <c r="B23" s="5" t="n">
        <v>65000</v>
      </c>
    </row>
    <row r="24" spans="1:6">
      <c r="A24" s="4" t="s">
        <v>93</v>
      </c>
      <c r="F24" s="5" t="n">
        <v>0</v>
      </c>
    </row>
    <row r="25" spans="1:6">
      <c r="A25" s="4" t="s">
        <v>96</v>
      </c>
      <c r="F25" s="5" t="n">
        <v>10773</v>
      </c>
    </row>
    <row r="26" spans="1:6">
      <c r="A26" s="4" t="s">
        <v>98</v>
      </c>
      <c r="B26" s="6" t="n">
        <v>12156</v>
      </c>
      <c r="C26" s="5" t="n">
        <v>96830</v>
      </c>
      <c r="F26" s="6" t="n">
        <v>108986</v>
      </c>
    </row>
    <row r="27" spans="1:6">
      <c r="A27" s="4" t="s">
        <v>99</v>
      </c>
      <c r="B27" s="5" t="n">
        <v>1215571</v>
      </c>
      <c r="F27" s="5" t="n">
        <v>65000</v>
      </c>
    </row>
    <row r="28" spans="1:6">
      <c r="A28" s="4" t="s">
        <v>104</v>
      </c>
      <c r="C28" s="5" t="n">
        <v>4500</v>
      </c>
      <c r="F28" s="6" t="n">
        <v>4500</v>
      </c>
    </row>
    <row r="29" spans="1:6">
      <c r="A29" s="4" t="s">
        <v>105</v>
      </c>
      <c r="B29" s="6" t="n">
        <v>-21500</v>
      </c>
      <c r="C29" s="5" t="n">
        <v>21500</v>
      </c>
      <c r="F29" s="5" t="n">
        <v>0</v>
      </c>
    </row>
    <row r="30" spans="1:6">
      <c r="A30" s="4" t="s">
        <v>106</v>
      </c>
      <c r="B30" s="5" t="n">
        <v>-2150000</v>
      </c>
    </row>
    <row r="31" spans="1:6">
      <c r="A31" s="4" t="s">
        <v>76</v>
      </c>
      <c r="D31" s="5" t="n">
        <v>0</v>
      </c>
      <c r="E31" s="5" t="n">
        <v>-754045</v>
      </c>
      <c r="F31" s="5" t="n">
        <v>-754045</v>
      </c>
    </row>
    <row r="32" spans="1:6">
      <c r="A32" s="4" t="s">
        <v>107</v>
      </c>
      <c r="B32" s="6" t="n">
        <v>189309</v>
      </c>
      <c r="C32" s="6" t="n">
        <v>4659713</v>
      </c>
      <c r="D32" s="6" t="n">
        <v>39886</v>
      </c>
      <c r="E32" s="6" t="n">
        <v>-6276159</v>
      </c>
      <c r="F32" s="6" t="n">
        <v>-1387251</v>
      </c>
    </row>
    <row r="33" spans="1:6">
      <c r="A33" s="4" t="s">
        <v>108</v>
      </c>
      <c r="B33" s="5" t="n">
        <v>18930874</v>
      </c>
      <c r="F33" s="5" t="n">
        <v>189308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v>
      </c>
      <c r="B1" s="2" t="s">
        <v>1</v>
      </c>
    </row>
    <row r="2" spans="1:3">
      <c r="B2" s="2" t="s">
        <v>2</v>
      </c>
      <c r="C2" s="2" t="s">
        <v>30</v>
      </c>
    </row>
    <row r="3" spans="1:3">
      <c r="A3" s="3" t="s">
        <v>110</v>
      </c>
    </row>
    <row r="4" spans="1:3">
      <c r="A4" s="4" t="s">
        <v>76</v>
      </c>
      <c r="B4" s="6" t="n">
        <v>-754045</v>
      </c>
      <c r="C4" s="6" t="n">
        <v>-4880859</v>
      </c>
    </row>
    <row r="5" spans="1:3">
      <c r="A5" s="3" t="s">
        <v>111</v>
      </c>
    </row>
    <row r="6" spans="1:3">
      <c r="A6" s="4" t="s">
        <v>112</v>
      </c>
      <c r="B6" s="5" t="n">
        <v>4500</v>
      </c>
      <c r="C6" s="5" t="n">
        <v>0</v>
      </c>
    </row>
    <row r="7" spans="1:3">
      <c r="A7" s="4" t="s">
        <v>113</v>
      </c>
      <c r="B7" s="5" t="n">
        <v>0</v>
      </c>
      <c r="C7" s="5" t="n">
        <v>206329</v>
      </c>
    </row>
    <row r="8" spans="1:3">
      <c r="A8" s="4" t="s">
        <v>114</v>
      </c>
      <c r="B8" s="5" t="n">
        <v>0</v>
      </c>
      <c r="C8" s="5" t="n">
        <v>249592</v>
      </c>
    </row>
    <row r="9" spans="1:3">
      <c r="A9" s="4" t="s">
        <v>115</v>
      </c>
      <c r="B9" s="5" t="n">
        <v>10773</v>
      </c>
      <c r="C9" s="5" t="n">
        <v>0</v>
      </c>
    </row>
    <row r="10" spans="1:3">
      <c r="A10" s="4" t="s">
        <v>94</v>
      </c>
      <c r="B10" s="5" t="n">
        <v>261534</v>
      </c>
      <c r="C10" s="5" t="n">
        <v>3377736</v>
      </c>
    </row>
    <row r="11" spans="1:3">
      <c r="A11" s="3" t="s">
        <v>116</v>
      </c>
    </row>
    <row r="12" spans="1:3">
      <c r="A12" s="4" t="s">
        <v>117</v>
      </c>
      <c r="B12" s="5" t="n">
        <v>1875</v>
      </c>
      <c r="C12" s="5" t="n">
        <v>15125</v>
      </c>
    </row>
    <row r="13" spans="1:3">
      <c r="A13" s="4" t="s">
        <v>37</v>
      </c>
      <c r="B13" s="5" t="n">
        <v>286113</v>
      </c>
      <c r="C13" s="5" t="n">
        <v>564766</v>
      </c>
    </row>
    <row r="14" spans="1:3">
      <c r="A14" s="4" t="s">
        <v>118</v>
      </c>
      <c r="B14" s="5" t="n">
        <v>63406</v>
      </c>
      <c r="C14" s="5" t="n">
        <v>74028</v>
      </c>
    </row>
    <row r="15" spans="1:3">
      <c r="A15" s="4" t="s">
        <v>39</v>
      </c>
      <c r="B15" s="5" t="n">
        <v>59200</v>
      </c>
      <c r="C15" s="5" t="n">
        <v>106866</v>
      </c>
    </row>
    <row r="16" spans="1:3">
      <c r="A16" s="4" t="s">
        <v>40</v>
      </c>
      <c r="B16" s="5" t="n">
        <v>19644</v>
      </c>
      <c r="C16" s="5" t="n">
        <v>16909</v>
      </c>
    </row>
    <row r="17" spans="1:3">
      <c r="A17" s="4" t="s">
        <v>119</v>
      </c>
      <c r="B17" s="5" t="n">
        <v>-47000</v>
      </c>
      <c r="C17" s="5" t="n">
        <v>-269508</v>
      </c>
    </row>
    <row r="18" spans="1:3">
      <c r="A18" s="3" t="s">
        <v>120</v>
      </c>
    </row>
    <row r="19" spans="1:3">
      <c r="A19" s="4" t="s">
        <v>121</v>
      </c>
      <c r="B19" s="5" t="n">
        <v>0</v>
      </c>
      <c r="C19" s="5" t="n">
        <v>0</v>
      </c>
    </row>
    <row r="20" spans="1:3">
      <c r="A20" s="3" t="s">
        <v>122</v>
      </c>
    </row>
    <row r="21" spans="1:3">
      <c r="A21" s="4" t="s">
        <v>123</v>
      </c>
      <c r="B21" s="5" t="n">
        <v>0</v>
      </c>
      <c r="C21" s="5" t="n">
        <v>258000</v>
      </c>
    </row>
    <row r="22" spans="1:3">
      <c r="A22" s="4" t="s">
        <v>124</v>
      </c>
      <c r="B22" s="5" t="n">
        <v>47000</v>
      </c>
      <c r="C22" s="5" t="n">
        <v>51000</v>
      </c>
    </row>
    <row r="23" spans="1:3">
      <c r="A23" s="4" t="s">
        <v>125</v>
      </c>
      <c r="B23" s="5" t="n">
        <v>0</v>
      </c>
      <c r="C23" s="5" t="n">
        <v>-67677</v>
      </c>
    </row>
    <row r="24" spans="1:3">
      <c r="A24" s="4" t="s">
        <v>126</v>
      </c>
      <c r="B24" s="5" t="n">
        <v>47000</v>
      </c>
      <c r="C24" s="5" t="n">
        <v>241323</v>
      </c>
    </row>
    <row r="25" spans="1:3">
      <c r="A25" s="4" t="s">
        <v>127</v>
      </c>
      <c r="B25" s="5" t="n">
        <v>0</v>
      </c>
      <c r="C25" s="5" t="n">
        <v>-28185</v>
      </c>
    </row>
    <row r="26" spans="1:3">
      <c r="A26" s="4" t="s">
        <v>128</v>
      </c>
      <c r="B26" s="5" t="n">
        <v>0</v>
      </c>
      <c r="C26" s="5" t="n">
        <v>28185</v>
      </c>
    </row>
    <row r="27" spans="1:3">
      <c r="A27" s="4" t="s">
        <v>129</v>
      </c>
      <c r="B27" s="5" t="n">
        <v>0</v>
      </c>
      <c r="C27" s="5" t="n">
        <v>0</v>
      </c>
    </row>
    <row r="28" spans="1:3">
      <c r="A28" s="3" t="s">
        <v>130</v>
      </c>
    </row>
    <row r="29" spans="1:3">
      <c r="A29" s="4" t="s">
        <v>131</v>
      </c>
      <c r="B29" s="5" t="n">
        <v>0</v>
      </c>
      <c r="C29" s="5" t="n">
        <v>0</v>
      </c>
    </row>
    <row r="30" spans="1:3">
      <c r="A30" s="4" t="s">
        <v>132</v>
      </c>
      <c r="B30" s="5" t="n">
        <v>0</v>
      </c>
      <c r="C30" s="5" t="n">
        <v>0</v>
      </c>
    </row>
    <row r="31" spans="1:3">
      <c r="A31" s="3" t="s">
        <v>133</v>
      </c>
    </row>
    <row r="32" spans="1:3">
      <c r="A32" s="4" t="s">
        <v>134</v>
      </c>
      <c r="B32" s="5" t="n">
        <v>0</v>
      </c>
      <c r="C32" s="5" t="n">
        <v>67062</v>
      </c>
    </row>
    <row r="33" spans="1:3">
      <c r="A33" s="4" t="s">
        <v>135</v>
      </c>
      <c r="B33" s="5" t="n">
        <v>0</v>
      </c>
      <c r="C33" s="5" t="n">
        <v>103671</v>
      </c>
    </row>
    <row r="34" spans="1:3">
      <c r="A34" s="4" t="s">
        <v>136</v>
      </c>
      <c r="B34" s="5" t="n">
        <v>0</v>
      </c>
      <c r="C34" s="5" t="n">
        <v>138750</v>
      </c>
    </row>
    <row r="35" spans="1:3">
      <c r="A35" s="4" t="s">
        <v>137</v>
      </c>
      <c r="B35" s="5" t="n">
        <v>21500</v>
      </c>
      <c r="C35" s="5" t="n">
        <v>0</v>
      </c>
    </row>
    <row r="36" spans="1:3">
      <c r="A36" s="4" t="s">
        <v>138</v>
      </c>
      <c r="B36" s="5" t="n">
        <v>75000</v>
      </c>
      <c r="C36" s="5" t="n">
        <v>0</v>
      </c>
    </row>
    <row r="37" spans="1:3">
      <c r="A37" s="4" t="s">
        <v>139</v>
      </c>
    </row>
    <row r="38" spans="1:3">
      <c r="A38" s="3" t="s">
        <v>133</v>
      </c>
    </row>
    <row r="39" spans="1:3">
      <c r="A39" s="4" t="s">
        <v>135</v>
      </c>
      <c r="B39" s="6" t="n">
        <v>108986</v>
      </c>
      <c r="C39" s="6" t="n">
        <v>3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33:57Z</dcterms:created>
  <dcterms:modified xmlns:dcterms="http://purl.org/dc/terms/" xmlns:xsi="http://www.w3.org/2001/XMLSchema-instance" xsi:type="dcterms:W3CDTF">2018-04-17T16:33:57Z</dcterms:modified>
</cp:coreProperties>
</file>